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Share"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Nature of Business" sheetId="9" state="visible" r:id="rId9"/>
    <sheet xmlns:r="http://schemas.openxmlformats.org/officeDocument/2006/relationships" name="Adoption of New Accounting Stan"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Inventory" sheetId="13" state="visible" r:id="rId13"/>
    <sheet xmlns:r="http://schemas.openxmlformats.org/officeDocument/2006/relationships" name="Leasehold Improvements and Equi" sheetId="14" state="visible" r:id="rId14"/>
    <sheet xmlns:r="http://schemas.openxmlformats.org/officeDocument/2006/relationships" name="Bank indebtedness" sheetId="15" state="visible" r:id="rId15"/>
    <sheet xmlns:r="http://schemas.openxmlformats.org/officeDocument/2006/relationships" name="Long-term debt" sheetId="16" state="visible" r:id="rId16"/>
    <sheet xmlns:r="http://schemas.openxmlformats.org/officeDocument/2006/relationships" name="Convertible Debentures" sheetId="17" state="visible" r:id="rId17"/>
    <sheet xmlns:r="http://schemas.openxmlformats.org/officeDocument/2006/relationships" name="Convertible Note" sheetId="18" state="visible" r:id="rId18"/>
    <sheet xmlns:r="http://schemas.openxmlformats.org/officeDocument/2006/relationships" name="Commitments" sheetId="19" state="visible" r:id="rId19"/>
    <sheet xmlns:r="http://schemas.openxmlformats.org/officeDocument/2006/relationships" name="Capital Stock" sheetId="20" state="visible" r:id="rId20"/>
    <sheet xmlns:r="http://schemas.openxmlformats.org/officeDocument/2006/relationships" name="Additional Paid-In Capital" sheetId="21" state="visible" r:id="rId21"/>
    <sheet xmlns:r="http://schemas.openxmlformats.org/officeDocument/2006/relationships" name="Income Tax" sheetId="22" state="visible" r:id="rId22"/>
    <sheet xmlns:r="http://schemas.openxmlformats.org/officeDocument/2006/relationships" name="Revenues" sheetId="23" state="visible" r:id="rId23"/>
    <sheet xmlns:r="http://schemas.openxmlformats.org/officeDocument/2006/relationships" name="Statement of Cash Flows Informa" sheetId="24" state="visible" r:id="rId24"/>
    <sheet xmlns:r="http://schemas.openxmlformats.org/officeDocument/2006/relationships" name="Related Party Transactions" sheetId="25" state="visible" r:id="rId25"/>
    <sheet xmlns:r="http://schemas.openxmlformats.org/officeDocument/2006/relationships" name="Basic and Diluted Loss Per Comm"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ignificant Accounting Policies" sheetId="29" state="visible" r:id="rId29"/>
    <sheet xmlns:r="http://schemas.openxmlformats.org/officeDocument/2006/relationships" name="Leasehold Improvements and Eq_2" sheetId="30" state="visible" r:id="rId30"/>
    <sheet xmlns:r="http://schemas.openxmlformats.org/officeDocument/2006/relationships" name="Long-term debt (Tables)" sheetId="31" state="visible" r:id="rId31"/>
    <sheet xmlns:r="http://schemas.openxmlformats.org/officeDocument/2006/relationships" name="Convertible Debentures (Tables)" sheetId="32" state="visible" r:id="rId32"/>
    <sheet xmlns:r="http://schemas.openxmlformats.org/officeDocument/2006/relationships" name="Convertible Note (Tables)" sheetId="33" state="visible" r:id="rId33"/>
    <sheet xmlns:r="http://schemas.openxmlformats.org/officeDocument/2006/relationships" name="Commitments (Tables)" sheetId="34" state="visible" r:id="rId34"/>
    <sheet xmlns:r="http://schemas.openxmlformats.org/officeDocument/2006/relationships" name="Capital Stock (Tables)" sheetId="35" state="visible" r:id="rId35"/>
    <sheet xmlns:r="http://schemas.openxmlformats.org/officeDocument/2006/relationships" name="Additional Paid-In Capital (Tab" sheetId="36" state="visible" r:id="rId36"/>
    <sheet xmlns:r="http://schemas.openxmlformats.org/officeDocument/2006/relationships" name="Income Tax (Tables)" sheetId="37" state="visible" r:id="rId37"/>
    <sheet xmlns:r="http://schemas.openxmlformats.org/officeDocument/2006/relationships" name="Revenues (Tables)" sheetId="38" state="visible" r:id="rId38"/>
    <sheet xmlns:r="http://schemas.openxmlformats.org/officeDocument/2006/relationships" name="Statement of Cash Flows Infor_2" sheetId="39" state="visible" r:id="rId39"/>
    <sheet xmlns:r="http://schemas.openxmlformats.org/officeDocument/2006/relationships" name="Going Concern (Narrative) (Deta" sheetId="40" state="visible" r:id="rId40"/>
    <sheet xmlns:r="http://schemas.openxmlformats.org/officeDocument/2006/relationships" name="Significant Accounting Polici_2" sheetId="41" state="visible" r:id="rId41"/>
    <sheet xmlns:r="http://schemas.openxmlformats.org/officeDocument/2006/relationships" name="Short-term investments (Narrati" sheetId="42" state="visible" r:id="rId42"/>
    <sheet xmlns:r="http://schemas.openxmlformats.org/officeDocument/2006/relationships" name="Inventory (Narrative) (Details)" sheetId="43" state="visible" r:id="rId43"/>
    <sheet xmlns:r="http://schemas.openxmlformats.org/officeDocument/2006/relationships" name="Leasehold Improvements and Eq_3" sheetId="44" state="visible" r:id="rId44"/>
    <sheet xmlns:r="http://schemas.openxmlformats.org/officeDocument/2006/relationships" name="Bank indebtedness (Narrative) (" sheetId="45" state="visible" r:id="rId45"/>
    <sheet xmlns:r="http://schemas.openxmlformats.org/officeDocument/2006/relationships" name="Long-term debt (Narrative) (Det" sheetId="46" state="visible" r:id="rId46"/>
    <sheet xmlns:r="http://schemas.openxmlformats.org/officeDocument/2006/relationships" name="Convertible Debentures (Narrati" sheetId="47" state="visible" r:id="rId47"/>
    <sheet xmlns:r="http://schemas.openxmlformats.org/officeDocument/2006/relationships" name="Convertible Notes (Narrative) (" sheetId="48" state="visible" r:id="rId48"/>
    <sheet xmlns:r="http://schemas.openxmlformats.org/officeDocument/2006/relationships" name="Commitments (Narrative) (Detail" sheetId="49" state="visible" r:id="rId49"/>
    <sheet xmlns:r="http://schemas.openxmlformats.org/officeDocument/2006/relationships" name="Capital Stock (Narrative) (Deta" sheetId="50" state="visible" r:id="rId50"/>
    <sheet xmlns:r="http://schemas.openxmlformats.org/officeDocument/2006/relationships" name="Additional Paid-In Capital (Nar" sheetId="51" state="visible" r:id="rId51"/>
    <sheet xmlns:r="http://schemas.openxmlformats.org/officeDocument/2006/relationships" name="Income Tax (Narrative) (Details" sheetId="52" state="visible" r:id="rId52"/>
    <sheet xmlns:r="http://schemas.openxmlformats.org/officeDocument/2006/relationships" name="Revenues (Narrative) (Narrative" sheetId="53" state="visible" r:id="rId53"/>
    <sheet xmlns:r="http://schemas.openxmlformats.org/officeDocument/2006/relationships" name="Related Party Transactions (Nar" sheetId="54" state="visible" r:id="rId54"/>
    <sheet xmlns:r="http://schemas.openxmlformats.org/officeDocument/2006/relationships" name="Subsequent Event (Narrative) (D" sheetId="55" state="visible" r:id="rId55"/>
    <sheet xmlns:r="http://schemas.openxmlformats.org/officeDocument/2006/relationships" name="Schedule of Estimated Useful Li" sheetId="56" state="visible" r:id="rId56"/>
    <sheet xmlns:r="http://schemas.openxmlformats.org/officeDocument/2006/relationships" name="Schedule of Leasehold Improveme" sheetId="57" state="visible" r:id="rId57"/>
    <sheet xmlns:r="http://schemas.openxmlformats.org/officeDocument/2006/relationships" name="Term loan (Details)" sheetId="58" state="visible" r:id="rId58"/>
    <sheet xmlns:r="http://schemas.openxmlformats.org/officeDocument/2006/relationships" name="Term loan principal repayments " sheetId="59" state="visible" r:id="rId59"/>
    <sheet xmlns:r="http://schemas.openxmlformats.org/officeDocument/2006/relationships" name="Schedule of Convertible Debt (D" sheetId="60" state="visible" r:id="rId60"/>
    <sheet xmlns:r="http://schemas.openxmlformats.org/officeDocument/2006/relationships" name="Schedule of Capital Units (Deta" sheetId="61" state="visible" r:id="rId61"/>
    <sheet xmlns:r="http://schemas.openxmlformats.org/officeDocument/2006/relationships" name="Schedule of Components of the C" sheetId="62" state="visible" r:id="rId62"/>
    <sheet xmlns:r="http://schemas.openxmlformats.org/officeDocument/2006/relationships" name="Schedule of future minimum paym" sheetId="63" state="visible" r:id="rId63"/>
    <sheet xmlns:r="http://schemas.openxmlformats.org/officeDocument/2006/relationships" name="Schedule of Stock by Class (Det" sheetId="64" state="visible" r:id="rId64"/>
    <sheet xmlns:r="http://schemas.openxmlformats.org/officeDocument/2006/relationships" name="Schedule of proceeds of equity " sheetId="65" state="visible" r:id="rId65"/>
    <sheet xmlns:r="http://schemas.openxmlformats.org/officeDocument/2006/relationships" name="Schedule of Share-based Payment" sheetId="66" state="visible" r:id="rId66"/>
    <sheet xmlns:r="http://schemas.openxmlformats.org/officeDocument/2006/relationships" name="Schedule of Stock Option Activi" sheetId="67" state="visible" r:id="rId67"/>
    <sheet xmlns:r="http://schemas.openxmlformats.org/officeDocument/2006/relationships" name="Schedule of Stock Option Acti_2" sheetId="68" state="visible" r:id="rId68"/>
    <sheet xmlns:r="http://schemas.openxmlformats.org/officeDocument/2006/relationships" name="Schedule of Share-based Compens" sheetId="69" state="visible" r:id="rId69"/>
    <sheet xmlns:r="http://schemas.openxmlformats.org/officeDocument/2006/relationships" name="Schedule of Stockholders' Equit" sheetId="70" state="visible" r:id="rId70"/>
    <sheet xmlns:r="http://schemas.openxmlformats.org/officeDocument/2006/relationships" name="Schedule of Effective Income Ta" sheetId="71" state="visible" r:id="rId71"/>
    <sheet xmlns:r="http://schemas.openxmlformats.org/officeDocument/2006/relationships" name="Schedule of Deferred Tax Assets" sheetId="72" state="visible" r:id="rId72"/>
    <sheet xmlns:r="http://schemas.openxmlformats.org/officeDocument/2006/relationships" name="Disaggregation of Revenue (Deta" sheetId="73" state="visible" r:id="rId73"/>
    <sheet xmlns:r="http://schemas.openxmlformats.org/officeDocument/2006/relationships" name="Revenue, Remaining Performance " sheetId="74" state="visible" r:id="rId74"/>
    <sheet xmlns:r="http://schemas.openxmlformats.org/officeDocument/2006/relationships" name="Schedule of Revenue from Extern" sheetId="75" state="visible" r:id="rId75"/>
    <sheet xmlns:r="http://schemas.openxmlformats.org/officeDocument/2006/relationships" name="Schedule of Cash Flow, Suppleme" sheetId="76" state="visible" r:id="rId76"/>
  </sheets>
  <definedNames/>
  <calcPr calcId="124519" fullCalcOnLoad="1"/>
</workbook>
</file>

<file path=xl/sharedStrings.xml><?xml version="1.0" encoding="utf-8"?>
<sst xmlns="http://schemas.openxmlformats.org/spreadsheetml/2006/main" uniqueCount="651">
  <si>
    <t>Document and Entity Information - USD ($)</t>
  </si>
  <si>
    <t>12 Months Ended</t>
  </si>
  <si>
    <t>Dec. 31, 2018</t>
  </si>
  <si>
    <t>Mar. 22, 2019</t>
  </si>
  <si>
    <t>Jun. 30, 2018</t>
  </si>
  <si>
    <t>Document Type</t>
  </si>
  <si>
    <t>10-K</t>
  </si>
  <si>
    <t>Amendment Flag</t>
  </si>
  <si>
    <t>false</t>
  </si>
  <si>
    <t>Document Period End Date</t>
  </si>
  <si>
    <t>Dec. 31,
		2018</t>
  </si>
  <si>
    <t>Trading Symbol</t>
  </si>
  <si>
    <t>igxt</t>
  </si>
  <si>
    <t>Entity Registrant Name</t>
  </si>
  <si>
    <t>IntelGenx Technologies Corp.</t>
  </si>
  <si>
    <t>Entity Central Index Key</t>
  </si>
  <si>
    <t>0001098880</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2018</t>
  </si>
  <si>
    <t>Document Fiscal Period Focus</t>
  </si>
  <si>
    <t>FY</t>
  </si>
  <si>
    <t>Entity Shell Company</t>
  </si>
  <si>
    <t>Entity Small Business</t>
  </si>
  <si>
    <t>true</t>
  </si>
  <si>
    <t>Entity Emerging Growth Company</t>
  </si>
  <si>
    <t>Entity Ex Transition Period</t>
  </si>
  <si>
    <t>Consolidated Balance Sheets - USD ($) $ in Thousands</t>
  </si>
  <si>
    <t>Dec. 31, 2017</t>
  </si>
  <si>
    <t>Current</t>
  </si>
  <si>
    <t>Cash</t>
  </si>
  <si>
    <t>Short-term investments</t>
  </si>
  <si>
    <t>Accounts receivable</t>
  </si>
  <si>
    <t>Prepaid expenses</t>
  </si>
  <si>
    <t>Investment tax credits receivable</t>
  </si>
  <si>
    <t>Inventory</t>
  </si>
  <si>
    <t>Total current assets</t>
  </si>
  <si>
    <t>Leasehold improvements and equipment, net</t>
  </si>
  <si>
    <t>Security deposits</t>
  </si>
  <si>
    <t>Total assets</t>
  </si>
  <si>
    <t>Accounts payable and accrued liabilities</t>
  </si>
  <si>
    <t>Current portion of long-term debt</t>
  </si>
  <si>
    <t>Total current liabilities</t>
  </si>
  <si>
    <t>Deferred lease obligations</t>
  </si>
  <si>
    <t>Long-term debt</t>
  </si>
  <si>
    <t>Convertible debentures</t>
  </si>
  <si>
    <t>Convertible notes</t>
  </si>
  <si>
    <t>Total liabilities</t>
  </si>
  <si>
    <t>Commitments</t>
  </si>
  <si>
    <t xml:space="preserve"> </t>
  </si>
  <si>
    <t>Subsequent event</t>
  </si>
  <si>
    <t>Shareholders' equity</t>
  </si>
  <si>
    <t>Capital stock, common shares, $0.00001 par value; 200,000,000 shares authorized; 93,477,473 shares issued and outstanding (2017: 67,031,467 common shares)</t>
  </si>
  <si>
    <t>Additional paid-in capital</t>
  </si>
  <si>
    <t>Accumulated deficit</t>
  </si>
  <si>
    <t>Accumulated other comprehensive loss</t>
  </si>
  <si>
    <t>Total shareholders' equity</t>
  </si>
  <si>
    <t>Total liabilities and shareholders' equity</t>
  </si>
  <si>
    <t>Consolidated Balance Sheets (Parenthetical) - $ / shares</t>
  </si>
  <si>
    <t>Common Stock, Par Value Per Share</t>
  </si>
  <si>
    <t>Common Stock, Shares Authorized</t>
  </si>
  <si>
    <t>Common Stock, Shares, Issued</t>
  </si>
  <si>
    <t>Common Stock, Shares, Outstanding</t>
  </si>
  <si>
    <t>Consolidated Statement of Shareholders' Equity $ in Thousands, $ in Thousands</t>
  </si>
  <si>
    <t>Common Stock [Member]USD ($)shares</t>
  </si>
  <si>
    <t>Additional Paid-In Capital [Member]USD ($)shares</t>
  </si>
  <si>
    <t>Accumulated Deficit [Member]USD ($)</t>
  </si>
  <si>
    <t>Accumulated Other Comprehensive Loss [Member]USD ($)</t>
  </si>
  <si>
    <t>USD ($)shares</t>
  </si>
  <si>
    <t>CAD ($)shares</t>
  </si>
  <si>
    <t>Beginning Balance at Dec. 31, 2016</t>
  </si>
  <si>
    <t>Beginning Balance (Shares) at Dec. 31, 2016 | shares</t>
  </si>
  <si>
    <t>Other comprehensive loss (income)</t>
  </si>
  <si>
    <t>Warrants exercised</t>
  </si>
  <si>
    <t>Warrants exercised (Shares) | shares</t>
  </si>
  <si>
    <t>Options exercised</t>
  </si>
  <si>
    <t>Options exercised (in shares) | shares</t>
  </si>
  <si>
    <t>Stock-based compensation</t>
  </si>
  <si>
    <t>Net loss for the period</t>
  </si>
  <si>
    <t>Ending Balance at Dec. 31, 2017</t>
  </si>
  <si>
    <t>Ending Balance (Shares) at Dec. 31, 2017 | shares</t>
  </si>
  <si>
    <t>Common stock issued, net of transaction costs of $1,906</t>
  </si>
  <si>
    <t>Common stock issued, net of transaction costs of $1,906 (Shares) | shares</t>
  </si>
  <si>
    <t>Warrants issued, net of transaction costs of $322</t>
  </si>
  <si>
    <t>Agents' warrants issued</t>
  </si>
  <si>
    <t>Interest paid by issuance of common shares</t>
  </si>
  <si>
    <t>Interest paid by issuance of common shares (Shares) | shares</t>
  </si>
  <si>
    <t>Conversion of convertible debentures</t>
  </si>
  <si>
    <t>Conversion of convertible debentures (in shares) | shares</t>
  </si>
  <si>
    <t>Ending Balance at Dec. 31, 2018</t>
  </si>
  <si>
    <t>Ending Balance (Shares) at Dec. 31, 2018 | shares</t>
  </si>
  <si>
    <t>Consolidated Statement of Comprehensive Income (Loss) - USD ($) $ in Thousands</t>
  </si>
  <si>
    <t>Revenues</t>
  </si>
  <si>
    <t>Expenses</t>
  </si>
  <si>
    <t>Cost of royalty, license and other revenue</t>
  </si>
  <si>
    <t>Research and development expense</t>
  </si>
  <si>
    <t>Selling, general and administrative expense</t>
  </si>
  <si>
    <t>Depreciation of tangible assets</t>
  </si>
  <si>
    <t>Total expenses</t>
  </si>
  <si>
    <t>Operating loss</t>
  </si>
  <si>
    <t>Interest income</t>
  </si>
  <si>
    <t>Financing and interest expense</t>
  </si>
  <si>
    <t>Net financing and interest expense</t>
  </si>
  <si>
    <t>Loss before income taxes</t>
  </si>
  <si>
    <t>Income taxes (note 16)</t>
  </si>
  <si>
    <t>Net loss</t>
  </si>
  <si>
    <t>Other comprehensive income (loss)</t>
  </si>
  <si>
    <t>Change in fair value</t>
  </si>
  <si>
    <t>Foreign currency translation adjustment</t>
  </si>
  <si>
    <t>Total other comprehensive income (loss)</t>
  </si>
  <si>
    <t>Comprehensive loss</t>
  </si>
  <si>
    <t>Basic and diluted:</t>
  </si>
  <si>
    <t>Weighted average number of shares outstanding (in shares)</t>
  </si>
  <si>
    <t>Basic and diluted loss per common share (in dollars per share)</t>
  </si>
  <si>
    <t>Consolidated Statement of Cash Flows $ in Thousands, $ in Thousands</t>
  </si>
  <si>
    <t>Dec. 31, 2018USD ($)</t>
  </si>
  <si>
    <t>Dec. 31, 2017USD ($)</t>
  </si>
  <si>
    <t>Funds (used) provided - Operating activities</t>
  </si>
  <si>
    <t>Accretion expense</t>
  </si>
  <si>
    <t>DSU expense</t>
  </si>
  <si>
    <t>Total Adjustment</t>
  </si>
  <si>
    <t>Changes in non-cash items related to operations:</t>
  </si>
  <si>
    <t>Deferred revenue</t>
  </si>
  <si>
    <t>Net change in non-cash items related to operations</t>
  </si>
  <si>
    <t>Net cash used in operating activities</t>
  </si>
  <si>
    <t>Financing activities</t>
  </si>
  <si>
    <t>Repayment of long-term debt</t>
  </si>
  <si>
    <t>Proceeds from exercise of warrants and stock options</t>
  </si>
  <si>
    <t>Net proceeds from private placement</t>
  </si>
  <si>
    <t>Transaction costs of private placement</t>
  </si>
  <si>
    <t>Net proceeds from public offering</t>
  </si>
  <si>
    <t>Transaction costs of public offering</t>
  </si>
  <si>
    <t>Net proceeds from issuance of convertible debentures</t>
  </si>
  <si>
    <t>Convertible debentures issuance costs</t>
  </si>
  <si>
    <t>Net cash provided by financing activities</t>
  </si>
  <si>
    <t>Investing activities</t>
  </si>
  <si>
    <t>Additions to leasehold improvements and equipment</t>
  </si>
  <si>
    <t>Acquisitions of short-term investments</t>
  </si>
  <si>
    <t>Redemptions of short-term investments</t>
  </si>
  <si>
    <t>Net cash used in investing activities</t>
  </si>
  <si>
    <t>Increase in cash</t>
  </si>
  <si>
    <t>Effect of foreign exchange on cash</t>
  </si>
  <si>
    <t>Beginning of year</t>
  </si>
  <si>
    <t>End of year</t>
  </si>
  <si>
    <t>Basis of Presentation</t>
  </si>
  <si>
    <t>Basis of Presentation [Text Block]</t>
  </si>
  <si>
    <t>1.
Basis of Presentation
IntelGenx Technologies Corp. (“IntelGenx” or the “Company”) prepares its consolidated financial statements in accordance with accounting principles generally accepted in the United States of America (“USA”). This basis of accounting involves the application of accrual accounting and consequently, revenues and gains are recognized when earned, and expenses and losses are recognized when incurred.
The consolidated financial statements include the accounts of the Company and its subsidiary companies. On consolidation, all inter-entity transactions and balances have been eliminated.
The financial statements are expressed in U.S. funds.</t>
  </si>
  <si>
    <t>Going Concern</t>
  </si>
  <si>
    <t>Going Concern [Text Block]</t>
  </si>
  <si>
    <t>2.
Going Concern
The Company has financed its operations to date primarily through public offerings of its common stock, bank loans, royalty, up-front and milestone payments, license fees, proceeds from exercise of warrants and options, research and development revenues and the sale of U.S. royalty on future sales of Forfivo XL ®
•
Raise funding through the possible sale of the Company’s common stock, including public or private equity financings.
•
Raise funding through debt financing.
•
Continue to seek partners to advance product pipeline.
•
Initiate oral film manufacturing activities.
•
Initiate contract oral film manufacturing activities. If the Company is unable to raise capital when needed or on attractive terms, or if it is unable to procure partnership arrangements to advance its programs, the Company would be forced to delay, reduce or eliminate its research and development programs. The accompanying consolidated financial statements have been prepared on a going concern basis, which contemplates the realization of assets and satisfaction of liabilities in the ordinary course of business. The accompanying consolidated financial statements do not include any adjustments or classifications that may result from the possible inability of the Company to continue as a going concern. Should the Company be unable to continue as a going concern, it may be unable to realize the carrying value of its assets and to meet its liabilities as they become due.</t>
  </si>
  <si>
    <t>Nature of Business</t>
  </si>
  <si>
    <t>Nature of Business [Text Block]</t>
  </si>
  <si>
    <t xml:space="preserve">3.
Nature of Business
IntelGenx was incorporated in the State of Delaware as Big Flash Corp. on July 27, 1999. On April 28, 2006 Big Flash Corp. completed, through the Canadian holding corporation, the acquisition of IntelGenx Corp., a company incorporated in Canada on June 15, 2003.
IntelGenx is a pharmaceutical company focused on the development of novel oral immediate-release and controlled-release products for the pharmaceutical market. More recently, the Company has made the strategic decision to enter the oral film market and is in the process of implementing commercial oral film manufacturing capability. The Company’s product development efforts are based upon three proprietary delivery platforms, including an immediate release oral film “VersaFilm™”, a mucoadhesive tablet “AdVersa™”, and a multilayer controlled release tablet “VersaTab™”. The Company has an aggressive product development initiative that primarily focuses on addressing unmet market needs and focuses on utilization of the U.S. Food and Drug Administration’s (“FDA”) 505(b)(2) approval process to obtain more timely and efficient approval of new formulations of previously approved products.
The Company’s product pipeline currently consists of 11 products in various stages of development from inception through commercialization, including products for the treatment of major depressive disorder, opioid dependence, hypertension, erectile dysfunction, migraine, schizophrenia, idiopathic pulmonary fibrosis, and pain management. Of the products currently under development, 9 utilize the VersaFilm™ VersaTab™ AdVersa™ </t>
  </si>
  <si>
    <t>Adoption of New Accounting Standards</t>
  </si>
  <si>
    <t>Adoption of New Accounting Standards [Text Block]</t>
  </si>
  <si>
    <t>4.
Adoption of New Accounting Standards
The Company adopted Topic 606 Revenue from Contracts with Customers with a date of the initial application of January 1, 2018 using the modified retrospective method. As a result, the Company has changed its accounting policy for revenue recognition as detailed below.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 or services. To determine revenue recognition for arrangements subject to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identifies performance obligations that are distinct. The Company then recognizes as revenue the amount of the transaction price that is allocated to each performance obligation when (or as) the performance obligation is satisfied.
ASC 606 uses the terms “contract asset” and “contract liability” to describe what might more commonly be known as “accrued revenue” and “deferred revenue”. The Company has adopted the terminology used in ASC 606 to describe such balances.
The Company’s accounting policies for its revenue streams are disclosed in Note 5 below. Apart from providing more extensive disclosures on the Company’s revenue transactions, the application of ASC 606 has not had a significant impact on the financial position and/or financial performance of the Company.
The FASB issued ASU 2017-09, Stock compensation, which provides guidance on determining which changes to the terms and conditions of share-based payment awards require an entity to apply modification accounting under Topic 718. The statement is effective for annual periods beginning after December 15, 2017. The Company has made an accounting policy choice to recognize the effect of awards for which the requisite service is not rendered when the award is forfeited (that is, recognize the effect of forfeitures in compensation cost when they occur). Previously recognized compensation cost for an award shall be reversed in the period that the award is forfeited. The adoption of this statement did not have a material effect on the Company’s financial position or results.
The FASB issued ASU 2017-01, Business Combinations, which clarifies the definition of a business and is intended to help companies evaluate whether transactions should be accounted for as acquisitions (or disposals) of assets or businesses. These amendments are effective for a public business entity for fiscal years beginning after December 15, 2017, including interim periods within those fiscal years. The adoption of this statement did not have a material effect on the Company’s financial position or results.
The FASB issued ASU 2016-18, Statement of Cash Flows, which requires that the statement of cash flows explain the change during the period in the total cash, cash equivalents, and amounts generally described as restricted or restricted cash equivalents. The statement is effective for annual periods beginning after December 15, 2017, and interim periods within those annual periods. The adoption of this statement did not have a material effect on the Company’s financial position or results.
The FASB issued ASU 2016-16, Income taxes, and requires an entity to recognize the income tax consequences of an intra-entity transfer of an asset other than inventory when the transfer occurs. These amendments are effective for a public business entity for fiscal years beginning after December 15, 2017, including interim periods within those fiscal years. The adoption of this statement did not have a material effect on the Company’s financial position or results.
The FASB issued ASU 2016-15, Statement of Cash Flows, which clarifies how certain cash receipts and payments are to be presented in the Statement of cash flows. The statement is effective for annual periods beginning after December 15, 2017, and interim periods within those annual periods. The adoption of this statement did not have a material effect on the Company’s financial position or results.
The FASB issued ASU 2016-01, Financial Instruments. The targeted amendments to existing guidance include: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 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are not public business entities.
For public business entities, the amendments in this Update are effective for fiscal years beginning after December 15, 2017, including interim periods within those fiscal years. The adoption of this statement did not have a material effect on the Company’s financial position or results.</t>
  </si>
  <si>
    <t>Summary of Significant Accounting Policies</t>
  </si>
  <si>
    <t>Significant Accounting Policies [Text Block]</t>
  </si>
  <si>
    <t>5.
Summary of Significant Accounting Policies
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 producing transaction, that are collected by the Company from a customer, are excluded from revenue.
The following is a description of principal activities – separated by nature – from which the Company generates its revenue.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For the year ended December 31, 2017, the Company’s revenue recognition policy is as follows:
The Company enters into product development agreements with collaborators for the research and development and manufacturing of novel oral immediate-release and controlled-release products. The terms of these agreements may include non-refundable exclusivity, signing and licensing fees, funding for research, development and manufacturing, milestone payments and royalties on any product sales derived from collaborations. The Company typically receives non-refundable, up-front payments when licensing its intellectual property and know- how, which often occurs in conjunction with a research and development agreement. The Company analyses its multiple-element arrangements to determine whether the elements can be separated and accounted for individually as separate units of accounting.
The Company recognizes up-front license payments as revenue upon delivery of the license only if the license has stand-alone value and qualifies for treatment as a separate unit of accounting under multiple-element arrangement guidance. License fees with ongoing involvement or performance obligations that do not have standalone value are recorded as deferred revenue. For the year ended December 31, 2017, the Company recognized up-front licensing fees totaling $416 thousand.
Revenues related to the research and development with corporate collaborators are recognized as other revenue as research and development services are performed. Under these agreements, the Company is required to perform research and development activities as specified in the agreement. For the year ended December 31, 2017, the Company recognized research and development revenues totaling $1,019 thousand.
The Company recognizes revenue from milestones when milestones are achieved, in accordance with the terms of the specific agreements and when collection of the payment is reasonably assured. In addition, the performance criteria for the achievement of milestones are met if substantive effort was required to achieve the milestone and the amount of the milestone payment appears reasonably commensurate with the effort expended. Amounts received in advance of the recognition criteria being met, if any, are included in deferred income. For the year ended December 31, 2017, the Company recognized revenues as a result of sales milestones achieved under a licensing agreement totaling $Nil.
IntelGenx has license agreements that specify that certain royalties are earned by the Company on sales of licensed products in the licensed territories. Royalty revenue is recognized on an accrual basis in accordance with the relevant license agreement. For the year ended December 31, 2017, the Company recognized royalty revenue earned under a licensing agreement totaling $Nil.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the useful lives and impairment of long-lived assets, stock-based compensation costs, and the investment tax credits receivable. Changes in the status of certain facts or circumstances could result in material changes to the estimates used in the preparation of the financial statements and actual results could differ from the estimates and assumptions.
Accounts Receivable
The Company accounts for trade receivables at original invoice amount less an estimate made for doubtful receivables based on a review of all outstanding amounts on a quarter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and records recoveries of trade receivables previously written off when they receive them. Management has determined that no allowance for doubtful accounts is necessary in order to adequately cover exposure to loss in its December 31, 2018 accounts receivable (2017: $Nil). A bad debt expense in the amount of $Nil (2017: $29) is recorded in the year ended December 31, 2018.
Investment Tax Credits
Investment tax credits relating to qualifying expenditures are recognized in the accounts at the time at which the related expenditures are incurred and there is reasonable assurance of their realization. Management has made estimates and assumptions in determining the expenditures eligible for investment tax credits claimed. Investment tax credits received in the year ended December 31, 2018 totaled $289 thousand (2017: $255).
Inventory
The Company values inventory at the lower of cost and net realizable value where net realizable value represents the expected sale price upon disposition less make-ready costs and the costs of disposal and transportation and determines the cost of raw material inventory using the average-cost method. The Company analyzes its inventory levels quarterly and adjusts inventory to its net realizable value, if required, for obsolete, or has a cost basis in excess of its expected net realizable value.
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
Security Deposits
Security deposits represent a refundable deposit paid to the landlord in accordance with the lease agreement and deposits held as guarantees by the Company’s lenders in accordance with the lending facilities. The deposits will be repaid to the Company at the end of the lease.
Impairment of Long-lived Assets
Long-lived assets held and used by the Company are reviewed for possible impairment whenever events or changes in circumstances indicate the carrying amount of an asset may not be recoverable. Recoverability of assets to be held and used is measured by a comparison of the carrying amount of the assets to the estimated undiscounted cash flows expected to be generated by the asset. If such assets are considered to be impaired, the impairment to be recognized is measured by the amount by which the carrying amount of the asset exceeds the fair value thereof.
Deferred Lease Obligations
Rent under operating leases is charged to expense on a straight-line basis over the lease term. Any difference between the rent expense and the rent payable is reflected as deferred lease obligations on the balance sheet.
Deferred lease obligations are amortized on a straight-line basis over the term of the related leases. Lease term includes free rent periods as well as the construction period prior to the commencement of the lease.
Foreign Currency Translation
The Company's reporting currency is the U.S. dollar. The Canadian dollar is the functional currency of the Company's Canadian operations, which is translated to the United States dollar using the current rate method. Under this method, accounts are translated as follows: Assets and liabilities - at exchange rates in effect at the balance sheet date; Revenue and expenses - at average exchange rates prevailing during the year; Equity - at historical rates. Gains and losses arising from foreign currency translation are included in other comprehensive income. Income Taxes The Company accounts for income taxes in accordance with FASB ASC 740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Unrecognized Tax Benefits
The Company accounts for unrecognized tax benefits in accordance with FASB ASC 740 “Income Taxes”.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 elected to classify interest and penalties related to the unrecognized tax benefits in the income tax provision.
Share-Based Payments
The Company accounts for share-based payments to employees in accordance with the provisions of FASB ASC 718 "Compensation—Stock Compensation" and accordingly recognizes in its financial statements share-based payments at their fair value. In addition, the Company will recognize in the financial statements an expense based on the grant date fair value of stock options granted to employees. The expense will be recognized on a straight-line basis over the vesting period and the offsetting credit will be recorded in additional paid-in capital. Upon exercise of options, the consideration paid together with the amount previously recorded as additional paid-in capital will be recognized as capital stock. The Company uses the Black-Scholes option pricing model to determine the fair value of the options.
The Company measures compensation expense for its non-employee stock-based compensation under ASC 505-50, “Accounting for Equity Instruments that are Issued to Other Than Employees for Acquiring, or in Conjunction with Selling, Goods or Services". The fair value of the option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compensation expense and additional paid-in capital. For common stock issuances to non-employees that are fully vested and are for future periods, the Company classifies these issuances as prepaid expenses and expenses the prepaid expenses over the service period. At no time has the Company issued common stock for a period that exceeds one year.
Loss Per Share
Basic loss per share is calculated based on the weighted average number of shares outstanding during the year. Any antidilutive instruments are excluded from the calculation of diluted loss per share.
Fair Value Measurements
ASC 820 applies to all assets and liabilities that are being measured and reported on a fair value basis. ASC 820 requires disclosure that establishes a framework for measuring fair value in US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Short-term investments are classified Level 1.
Fair Value of Financial Instruments
The fair value represents management’s best estimates based on a range of methodologies and assumptions. The carrying value of receivables and payables arising in the ordinary course of business and the investment tax credits receivable approximate fair value because of the relatively short period of time between their origination and expected realization.
Recent Accounting Pronouncements
ASU 2018-20 Leases (Topic 842): Narrow-Scope Improvements for Lessors
The FASB issued ASU 2018-20 which addresses the following issues facing lessors when applying the leases standard:
- Sales taxes and other similar taxes collected from lessees. The amendments in the ASU permit lessors, as an accounting policy election, to not evaluate whether certain sales taxes and other similar taxes are lessor costs or lessee costs. Instead, those lessors will account for those costs as if they are lessee costs and exclude the costs from being reported as lease revenue with an associated expense.
- Certain lessor costs paid directly by lessees. The amendments in the ASU related to certain lessor costs require lessors to exclude from variable payments, and therefore revenue, lessor costs paid by lessees directly to third parties. The amendments also require lessors to account for costs excluded from the consideration of a contract that are paid by the lessor and reimbursed by the lessee as variable payments. A lessor will record those reimbursed costs as revenue.
- Recognition of variable payments for contracts with lease and nonlease components. The amendments in the ASU related to recognizing variable payments for contracts with lease and nonlease components require lessors to allocate (rather than recognize as currently required in the new leases standard) certain variable payments to the lease and nonlease components when the changes in facts and circumstances on which the variable payment is based occur. After the allocation, the amount of variable payments allocated to the lease components will be recognized as income in profit or loss in accordance with the new leasing guidance, while the amount of variable payments allocated to nonlease components will be recognized in accordance with other accounting guidance, such as revenue from contracts with customers.
These amendments are effective when the entity first applies Topic 842.
ASU 2018-19 Codification Improvements to Topic 326, Financial Instruments—Credit Losses
The FASB issued ASU 2018-19 which mitigates transition complexity by requiring entities other than public business entities, including not-for-profit organizations and certain employee benefit plans, to implement the credit losses standard issued in 2016, for fiscal years beginning after December 15, 2021, including interim periods within those fiscal years. This aligns the implementation date for their annual financial statements with the implementation date for their interim financial statements. The guidance also clarifies that receivables arising from operating leases are not within the scope of the credit losses standard, but rather, should be accounted for in accordance with the leases standard.
These amendments are effective for fiscal years beginning after December 15, 2019. The Company is currently evaluating the impact of this Statement on its consolidated financial statements.
ASU 2018-18 Collaborative Arrangements (Topic 808): Clarifying the Interaction Between Topic 808 and Topic 606
The FASB issued ASU 2018-18 which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These amendments are effective for fiscal years beginning after December 15, 2019. The Company is currently evaluating the impact of this Statement on its consolidated financial statements.
ASU 2018-13 – Fair Value Measurement (Topic 820): Disclosure Framework—Changes to the Disclosure Requirements for Fair Value Measurement
The FASB issued ASU 2018-13 which modifies the disclosure requirements in Topic 820 as follows:
Removals
-The amount of and reasons for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Modifications
-In lieu of a rollforward for Level 3 fair value measurements, a nonpublic entity is required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se amendments are effective for fiscal years beginning after December 15, 2019. The Company is currently evaluating the impact of this Statement on its consolidated financial statements.
ASU 2018-07 – Compensation – Stock Compensation (Topic 718): Improvements to Nonemployee Share- Based Payment Accounting
The FASB issued ASU 2018-07 to expand the scope of Topic 718 to include share-based payment transactions for acquiring goods and services from nonemployees. These amendments are effective for a public business entity for fiscal years beginning after December 15, 2018, including interim periods within those fiscal years. The Company is currently evaluating the impact of this Statement on its consolidated financial statements.
ASU 2018-02 – Income Statement – Reporting Comprehensive Income (Topic 220): Reclassification of Certain Tax Effects from Accumulated Other Comprehensive Income
The FASB issued ASU 2018-02 which provides financial statement preparers with an option to reclassify stranded tax effects within AOCI to retained earnings in each period in which the effect of the change in the U.S. federal corporate income tax rate in the Tax Cuts and Jobs Act (or portion thereof) is recorded. These amendments are effective for fiscal years beginning after December 15, 2018. The Company is currently evaluating the impact of the Statement on its consolidated financial statements.
ASU 2017-11 Earnings Per Share (Topic 260); Distinguishing Liabilities from Equity (Topic 480); Derivatives and Hedging (Topic 815): (Part I) Accounting for Certain Financial Instruments with Down Round Features
The FASB issued ASU 2017-11 which requires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se amendments are effective for fiscal years beginning after December 15, 2018. The Company is currently evaluating the impact of this Statement on its consolidated financial statements.
ASU 2017-04 – Intangibles – Goodwill and Other (Topic 350) Simplifying the Test for Goodwill Impairment
The FASB issued ASU 2017-04 which eliminates Step 2 from the goodwill impairment test and eliminates the requirements for any reporting unit with a zero or negative carrying amount to perform a qualitative assessment. These amendments are effective for a public business entity for fiscal years beginning after December 15, 2019. Early adoption is permitted in any interim or annual period and should be applied on a retrospective basis. The Company is currently evaluating the impact of this Statement on its consolidated financial statements.
ASU 2016-02: Leases (Topic 842) Section A
The FASB issued ASU 2016-02 to increase the transparency and comparability among organizations by recognizing lease assets and lease liabilities on the balance sheet and disclosing key information about leasing arrangements.
The FASB issued ASU 2018-11 which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FASB issued ASU 2018-10 which amends the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These amendments are effective for a public business entity for fiscal years beginning after December 15, 2018, including interim periods within those fiscal years. The Company has begun the process of evaluating the impact of this Statement on its consolidated financial statements and has identified all outstanding leases.</t>
  </si>
  <si>
    <t>Short-term investments [Text Block]</t>
  </si>
  <si>
    <t>6.
Short-term investments
As at December 31, 2018, short-term investments consisting of mutual funds (CAD$5,703 million) are with a Canadian financial institution having a high credit rating. As at December 31, 2017, short-term investments consisted of mutual funds (CAD$3,589 million) and term deposits ($450 thousand).</t>
  </si>
  <si>
    <t>Inventory Disclosure [Abstract]</t>
  </si>
  <si>
    <t>7.
Inventory
Inventory as at December 31, 2018 consisted of raw materials in the amount of $375 (2017: $Nil).</t>
  </si>
  <si>
    <t>Leasehold Improvements and Equipment</t>
  </si>
  <si>
    <t>Leasehold Improvements and Equipment [Text Block]</t>
  </si>
  <si>
    <t>8.
Leasehold improvements and Equipment
2018 2017
Accumulated Net Carrying Net Carrying
Cost Depreciation Amount Amount
Manufacturing equipment $ 4,092 $ 580 $ 3,512 $ 2,953
Laboratory and office equipment 1,273 711 562 759
Computer equipment 106 67 39 44
Leasehold improvements 3,039 904 2,135 2,590
$ 8,510 $ 2,262 $ 6,248 $ 6,346
From the balance of manufacturing equipment, an amount of $1,703 thousand (2017: $822 thousand) represents assets which are still under construction as at December 31, 2018 and are consequently not depreciated. The commitment of the Company for the remainder of the project is as disclosed in note 13.</t>
  </si>
  <si>
    <t>Bank indebtedness</t>
  </si>
  <si>
    <t>Bank indebtedness [Text Block]</t>
  </si>
  <si>
    <t>9.
Bank Indebtedness
The Company's credit facility is subject to review annually and consists of an operating demand line of credit of up to CAD$250 thousand ($183 thousand) and corporate credits cards of up to CAD$75 thousand ($55 thousand), and foreign exchange contracts limited to CAD$425 thousand ($312 thousand). Borrowings under the operating demand line of credit bear interest at the Bank’s prime lending rate plus 2%. The credit facility and term loan (see note 10) are secured by a first ranking movable hypothec on all present and future movable property of the Company for an amount of CAD$4,250,000 ($3,115,000) plus 20%, and a 50% guarantee by Export Development Canada, a Canadian Crown corporation export credit agency. The terms of the banking agreement require the Company to comply with certain debt service coverage and debt to net worth financial covenants on an annual basis at the end of the Company’s fiscal year. As at December 31, 2018, the Company was not in compliance with its financial covenants and has not drawn on its credit facility. The Company has obtained a waiver from the lender.</t>
  </si>
  <si>
    <t>Long-term debt [Text Block]</t>
  </si>
  <si>
    <t>10.
Long-term debt
The components of the Company’s debt are as follows:
December 31, 2018 December 31, 2017
$ $
Term loan facility 1,502 2,233
Secured loan 330 531
Total debt 1,832 2,764
Less: current portion 692 772
Total long-term debt 1,140 1,992 The Company’s term loan facility consists of a total of CAD$4 million ($2.93 million) bearing interest at the Bank’s prime lending rate plus 2.50%, with monthly principal repayments of CAD$62 thousand ($45 thousand). The term loan is subject to the same security and financial covenants as the bank indebtedness (see note 9). The secured loan has a principal balance authorized of CAD$1 million ($733 thousand) bearing interest at prime plus 7.3%, reimbursable in monthly principal payments of CAD$17 thousand ($12 thousand). The loan is secured by a second ranking on all present and future property of the Company. The terms of the banking agreement require the Company to comply with certain debt service coverage and debt to net worth financial covenants on an annual basis at the end of the Company’s fiscal year. As at December 31, 2018, the Company was not in compliance with its financial covenants. The Company has obtained a waiver from the lender. Principal repayments due in each of the next three years are as follows:
2019 692 (CAD 945)
2020 692 (CAD 945)
2021 448 (CAD 610)</t>
  </si>
  <si>
    <t>Convertible Debentures</t>
  </si>
  <si>
    <t>Convertible Debentures [Text Block]</t>
  </si>
  <si>
    <t>11. Convertible Debentures
On July 12, 2017, the Company closed its previously announced prospectus offering (the “Offering”) of convertible unsecured subordinated debentures of the Corporation (the “Debentures”) for gross aggregate proceeds of CAD$6,838,000 ($5,012,000). Pursuant to the Offering, the Corporation issued an aggregate principal amount of CAD$6,838,000 ($5,012,000) of Debentures at a price of CAD$1,000 ($733) per Debenture. The Debentures will mature on June 30, 2020 and bear interest at annual rate of 8% payable semi-annually on the last day of June and December of each year, commencing on December 31, 2017. The interest may be paid in common shares at the option of the Corporation. The Debentures will be convertible at the option of the holders at any time prior to the close of business on the earlier of June 30, 2020 and the business day immediately preceding the date specified by the Corporation for redemption of Debentures. The conversion price will be CAD$1.35 ($0.99) (the “Conversion Price”) per common share of the Corporation (“Share”), being a conversion rate of approximately 740 Shares per CAD$1,000 ($733) principal amount of Debentures, subject to adjustment in certain events.
On August 8, 2017, the Company closed a second tranche of its prospectus Offering of convertible unsecured subordinated debentures of the Corporation for which a first closing took place on July 12, pursuant to which it had raised additional gross proceeds of CAD$762,000 ($559,000).
Together with the principal amount of CAD$6,838,000 ($5,012,000) of Debentures issued on July 12, 2017, the Corporation issued a total aggregate principal amount of CAD$7,600,000 of Debentures at a price of CAD$1,000 ($733) per Debenture.
The convertible debentures have been recorded as a liability. Total transactions costs in the amount of CAD$1,237,000 ($907,000) were recorded against the liability. The accretion expense for the period ended December 31, 2018 amounts to CAD$383,000 ($296,000) compared to CAD$160,000 ($123,000) for the year ended December 31, 2017.
During the year ended December 31, 2018, CAD$23,000 ($17,000) of convertible debentures were converted into 17,036 common shares at the option of the holders, resulting in an increase in additional paid-in capital of $16 thousand.
The components of the convertible debentures are as follows:
December 31, December 31,
2018 2017
Face value of the convertible debentures $ 5,556 $ 6,058
Transaction costs (907 ) (986 )
Accretion 398 127
Convertible debentures $ 5,047 $ 5,199
Interest accrued during the year ended December 31, 2018 on the convertible debentures amounts to CAD$607 thousand ($468 thousand) out of which CAD$304 thousand ($231 thousand) was paid by issuance of 307,069 common shares on July 3, 2018 and CAD$303 thousand ($237 thousand) was paid in cash on December 28, 2018. Interest accrued as at December 31, 2017 on the convertible debentures amounts to CAD$287 thousand ($221 thousand) and was paid on December 29, 2017. The interest expense on the convertible debentures is recorded in financing and interest expense.</t>
  </si>
  <si>
    <t>Convertible Note</t>
  </si>
  <si>
    <t>Notes to Financial Statements [Abstract]</t>
  </si>
  <si>
    <t>Convertible Notes [Text Block]</t>
  </si>
  <si>
    <t>12.
Convertible Notes
On May 8, 2018, the Company closed its previously announced offering by way of private placement (the “Offering”). In connection with the Offering, the Company issued 320 units (the “Units”) at a subscription price of $10,000 per Unit for gross proceeds of $3,200,000. A related party of the Company participated in the Offering and subscribed for an aggregate of two Units.
Each Unit is comprised of (i) 7,940 common shares of the Corporation (“Common Shares”), (ii) a $5,000 convertible 6% note (a “Note”), and (iii) 7,690 warrants to purchase common shares of the Corporation (“Warrants”). Each Note bears interest at a rate of 6% (payable quarterly, in arrears, with the first payment being
due on September 1, 2018), matures on June 1, 2021 and is convertible into Common Shares at a conversion price of $0.80 per Common Share. Each Warrant entitles its holder to purchase one Common Share at a price of $0.80 per Common Share until June 1, 2021.
In connection with the Offering, the Company paid to the Agents a cash commission of approximately $157,800 in the aggregate and issued non-transferable agents’ warrants to the Agents, entitling the Agents to purchase 243,275 common shares at a price of $0.80 per share until June 1, 2021. Management has determined the value of the agents’ warrants to be $50,000.
The proceeds of the Units are attributed to liability and equity components based on the fair value of each component as follows:
Gross proceeds Transaction costs Net proceeds
Common stock $ 1,627 $ 167 $ 1,460
Convertible notes 1,086 111 975
Warrants 487 50 437
$ 3,200 $ 328 $ 2,872 The convertible notes have been recorded as a liability. Total transactions costs in the amount of $111 thousand were recorded against the liability. The accretion expense for the year ended December 31, 2018 amounts to $98,000. The warrants have been recorded as equity. The components of the convertible notes are as follows:
December 31,
2018
Attributed value of net proceeds to convertible notes $ 975
Accretion 98
Convertible notes $ 1,073 The interest on the convertible notes for the year ended December 31, 2018 amounts to $63 thousand and is recorded in financing and interest expense. The proceeds of the Units are attributed to liability and equity components based on the fair value of each component. Management has determined the value attributed to the common stock is $1,460 and $437 for the warrants issued, resulting in an increase in additional paid-in-capital of $1,897.</t>
  </si>
  <si>
    <t>Commitments [Text Block]</t>
  </si>
  <si>
    <t>13.
Commitments
On April 24, 2015 the Company entered into an agreement to lease approximately 17,000 square feet in a property located at 6420 Abrams, St-Laurent, Québec. The Lease has a 10 year and 6-month term commencing September 1, 2015. IntelGenx has retained two options to extend the lease, with each option being for an additional five years. Under the terms of the lease IntelGenx is required to pay base rent of approximately CAD$110 thousand (approximately $81 thousand) per year, which will increase at a rate of CAD$0.25 ($0.18) per square foot every two years.
On March 6, 2017 IntelGenx executed an agreement to lease approximately an additional 11,000 square feet in a property located at 6410 Abrams, St-Laurent, Quebec (the “Lease”). The lease has an 8 year and 5-month term commencing on October 1, 2017 and IntelGenx has retained two options to extend the Lease, with each option being for an additional five years. Under the terms of the Lease IntelGenx will be required to pay base rent of approximately CAD$74 thousand (approximately $54 thousand) per year, which will increase at a rate of CAD$0.25 ($0.18) per square foot every two years. IntelGenx plans to use the newly leased space to expand its manufacture of oral film VersaFilm TM
The aggregate minimum rentals, exclusive of other occupancy charges, for property leases expiring in 2026, are approximately $1,058 thousand, as follows:
2019 140
2020 143
2021 145
2022 148
2023 150
Thereafter 332 The Company has initiated a project to expand the existing manufacturing facility. The Company has signed agreements in the amount of Euro1,911 thousand with three suppliers with respect to equipment for solvent film manufacturing. As at December 31, 2018 an amount of Euro1,395 thousand has been paid with respect to these agreements (note 8).</t>
  </si>
  <si>
    <t>Capital Stock</t>
  </si>
  <si>
    <t>Capital Stock [Text Block]</t>
  </si>
  <si>
    <t>14.
Capital Stock
2018 2017
Authorized -
200,000,000 common shares of $0.00001 par value
20,000,000 preferred shares of $0.00001 par value
Issued -
93,477,473 (December 31, 2017: 67,031,467) common shares $ 1 $ 1 Private placement On May 8, 2018, the Company closed its previously announced offering by way of private placement (the “Offering”). In connection with the Offering, the Company issued 320 units (the “Units”) at a subscription price of $10,000 per Unit for gross proceeds of $3,200,000. A related party of the Company participated in the Offering and subscribed for an aggregate of two Units. Each Unit is comprised of (i) 7,940 common shares of the Corporation (“Common Shares”), (ii) a $5,000 convertible 6% note (a “Note”), and (iii) 7,690 warrants to purchase common shares of the Corporation (“Warrants”). Each Note bears interest at a rate of 6% (payable quarterly, in arrears, with the first payment being due on September 1, 2018), matures on June 1, 2021 and is convertible into Common Shares at a conversion price of $0.80 per Common Share. Each Warrant entitles its holder to purchase one Common Share at a price of $0.80 per Common Share until June 1, 2021. In connection with the Offering, the Company paid to the Agents a cash commission of approximately $157,800 in the aggregate and issued non-transferable agents’ warrants to the Agents, entitling the Agents to purchase 243,275 common shares at a price of $0.80 per share until June 1, 2021. Management has determined the value of the agents’ warrants to be $50,000, resulting in an increase in additional paid-in-capital of $50 thousand. The proceeds of the Units are attributed to liability and equity components based on the fair value of each component, resulting in an increase in additional paid-in-capital of $1,897. Management has determined the value attributed to common stock is $1,460 and $437 for the warrants issued. Private Placement Financing On November 13, 2018, the Company announced the closing of Tilray Inc.’s strategic investment in IntelGenx by was of a private placement. Pursuant to the private placement, the Company issued 1,428,571 common shares at a subscription price of $0.70 per common share for gross proceeds of $1,000,000, resulting in an increase in additional paid-in capital of $1,000,000.
Public Offering
On October 22, 2018, IntelGenx announced the closing of 17,144,314 units at a price of US$0.70 for gross proceeds of approximately US$12 million in the United States and the Canadian provinces of Alberta, British Columbia, Manitoba, Ontario and Quebec.
On October 26, 2018 IntelGenx announced that Echelon Wealth Partners Inc., who acted as the Company’s exclusive placement agent in Canada in connection with the Offering, had exercised its option to place a further 903,610 Units pursuant to its over-allotment option, resulting in additional gross proceeds to the Company of US$632,527.
Each Unit will consist of one share of common stock of the Company and one half of one warrant, each whole Warrant to purchase one share of common stock of the Company at an exercise price of US$1.00 per share. The Warrants are exercisable immediately and will expire on the third anniversary of the date of their issuance. Management has determined the value attributed to common stock is $9,187 and $1,436 for the warrants issued, resulting in an increase in additional paid-in-capital of $10,623.
In connection with the Offering, the Company paid to the Agents a cash commission of approximately $560,000 in the aggregate and issued non-transferable agents’ warrants to the Agents, entitling the Agents to purchase 1,226,360 common shares at a price of $0.875 per share until June 1, 2021. Management has determined the value of the agents’ warrants to be $280,000, resulting in an increase in additional paid-in-capital of $280 thousand.
The proceeds of the Units are attributed to equity components based on the fair value of each component as follows:
Gross proceeds Transaction costs Net proceeds
Common stock $ 10,926 $ 1,739 $ 9,187
Warrants 1,708 272 1,436
$ 12,634 $ 2,011 $ 10,623
Stock options
During the year ended December 31, 2018 a total of 60,000 stock options were exercised for 60,000 common shares having a par value of $0 thousand in aggregate, for cash consideration of $33 thousand, resulting in an increase in additional paid-in capital of $33 thousand.
During the year ended December 31, 2017 a total of 135,000 stock options were exercised for 135,000 common shares having a par value of $0 thousand in aggregate, for cash consideration of $62 thousand, resulting in an increase in additional paid-in capital of $62 thousand.
Stock-based compensation of $370 thousand and $315 thousand was recorded during the year ended December 31, 2018 and 2017 respectively. An amount of $356 thousand (2017 - $309 thousand) expensed relates to stock options granted to employees and directors and an amount of $14 thousand (2017- $6 thousand) relates to stock options granted to consultants during the year ended December 31, 2018 and 2017. As at December 31, 2018 the Company has $453 thousand (2017 - $196 thousand) of unrecognized stock-based compensation, of which $83 thousand (2017 – $5) relates to options granted to consultants.
Warrants
In the year ended December 31, 2018 a total of 4,044,606 warrants were exercised for 4,044,606 common shares having a par value of $Nil in aggregate, for cash consideration of approximately $2,295 thousand, resulting in an increase in additional paid-in capital of approximately $2,295 thousand.
In the year ended December 31, 2017 a total of 2,084,447 warrants were exercised for 2,084,447 common shares having a par value of $Nil in aggregate, for cash consideration of approximately $1,176 thousand, resulting in an increase in additional paid-in capital of approximately $1,176 thousand.</t>
  </si>
  <si>
    <t>Additional Paid-In Capital</t>
  </si>
  <si>
    <t>Additional Paid-In Capital [Text Block]</t>
  </si>
  <si>
    <t>15.
Additional Paid-In Capital
Stock Options
On May 9, 2016, the Board of Directors of the Company adopted the 2016 Stock Option Plan which amended and restated the 2006 Stock Option. As a result of the adoption of the 2016 Stock Option Plan, no additional options will be granted under the 2006 Stock Option Plan and all previously granted options will be governed by the 2016 Stock Option Plan. The 2016 Stock Option Plan permits the granting of options to officers, employees, directors and eligible consultants of the Company. A total of 9,347,747 shares of common stock were reserved for issuance under this plan, which includes stock options granted under the previous 2006 Stock Option Plan. Options may be granted under the 2016 Stock Option Plan on terms and at prices as determined by the Board except that the options cannot be granted at less than the market closing price of the common stock on the TSX- V. on the date prior to the grant. Each option will be exercisable after the period or periods specified in the option agreement, but no option may be exercised after the expiration of 10 years from the date of grant. The 2016 Stock Option Plan provides the Board with more flexibility when setting the vesting schedule for options which was otherwise fixed in the 2006 Stock Option Plan.
The fair value of options granted has been estimated according to the Black-Scholes valuation model and based on the weighted average of the following assumptions for options granted to employees and directors during the years ended:
2018 2017
Exercise price 0.74 0.82
Expected volatility 59% 60%
Expected life 5.63 years 5.34 years
Risk-free interest rate 2.73% 1.85%
Dividend yield Nil Nil The weighted average fair value of the options granted to employees and directors during the year ended December 31, 2018 is $0.40 (2017 - $0.44) . The weighted average fair value of the options granted to consultants during the year ended December 31, 2018 is $0.19. No options were granted to consultants during the year ended December 31, 2017. Information with respect to employees and directors stock option activity for 2017 and 2018 is as follows:
Weighted average
Number of options exercise price
$
Outstanding – January 1, 2017 2,660,000 0.60
Granted 659,818 0.82
Forfeited (170,000 ) (0.63 )
Expired (75,000 ) (0.65 )
Exercised (135,000 ) (0.46 )
Outstanding – December 31, 2017 2,939,818 0.65
Granted 1,250,000 0.74
Forfeited (175,000 ) (0.69 )
Expired (100,000 ) (0.52 )
Exercised (60,000 ) (0.56 )
Outstanding – December 31, 2018 3,854,818 0.68
Information with respect to consultant’s stock option activity for 2017 and 2018 is as follows:
Weighted average
Number of options exercise price
$
Outstanding – January 1, 2017 and December 31, 2017 50,000 0.73
Granted 500,000 0.72
Outstanding – December 31, 2018 550,000 0.72 Details of stock options outstanding as at December 31, 2018 are as follows:
Outstanding options Exercisable options
Weighted Weighted
Weighted average average Aggregate average Aggregate
Exercise Number of remaining exercise intrinsic Number of exercise intrinsic
prices options contractual life price value options price value
$ (years) $ $ $ $
0.41 325,000 0.15 0.03 325,000 0.05
0.53 125,000 0.03 0.02 125,000 0.02
0.58 675,000 0.24 0.09 675,000 0.14
0.62 200,000 0.06 0.03 200,000 0.04
0.66 275,000 0.58 0.04 68,750 0.02
0.70 475,000 0.43 0.08 - -
0.73 600,000 0.99 0.10 600,000 0.15
0.76 945,000 1.98 0.16 345,000 0.09
0.77 359,818 0.71 0.06 179,909 0.05
0.78 100,000 0.06 0.02 - -
0.79 25,000 0.05 0.00 25,000 0.01
0.89 300,000 0.55 0.06 300,000 0.09
4,404,818 5.83 0.69 43,500 2,843,659 0.66 43,500
Stock-based compensation expense recognized in 2018 with regards to the stock options was $345 thousand (2017: $315 thousand). As at December 31, 2018 the Company has $453 thousand (2017 - $196 thousand) of unrecognized stock-based compensation, of which $83 thousand (2017 – $5 thousand) relates to options granted to consultants. The amount of $453 thousand will be recognized as an expense over a period of two years. A change in control of the Company due to acquisition would cause the vesting of the stock options granted to employees and directors to accelerate and would result in $453 thousand being charged to stock-based compensation expense.
Warrants
In the year ended December 31, 2018 a total of 4,044,606 warrants were exercised for 4,044,606 common shares having a par value of $Nil in aggregate, for cash consideration of approximately $2,295 thousand, resulting in an increase in additional paid-in capital of approximately $2,295 thousand.
In the year ended December 31, 2017 a total of 2,084,447 warrants were exercised for 2,084,447 common shares having a par value of $Nil in aggregate, for cash consideration of approximately $1,176 thousand, resulting in an increase in additional paid-in capital of approximately $1,176 thousand.
Information with respect to warrant activity for 2017 and 2018 is as follows:
Number of Weighted average
warrants exercise price
(All Exercisable) $
Outstanding – January 1, 2017 6,174,358 0.5646
Exercised (2,084,447 ) (0.5646 )
Expired (19,009 ) (0.5646 )
Outstanding - December 31, 2017 4,070,902 0.5646
Granted 12,954,397 0.9464
Exercised (4,044,606 ) (0.5675 )
Expired (76,296 ) (0.5646 )
Outstanding - December 31, 2018 12,904,397 0.9470
Deferred Share Units (“DSUs”)
Effective February 7, 2018, the Board approved a Deferred Share Unit Plan (DSU Plan) to compensate non- employee directors as part of their annual remuneration. Under the DSU Plan, the Board may grant Deferred Share Units (“DSUs”) to the participating directors at its discretion and, in addition, each participating director may elect to receive all or a portion of his or her annual cash stipend in the form of DSUs. To the extent DSUs are granted, the amount of compensation that is deferred is converted into a number of DSUs, as determined by the market price of our Common Stock on the effective date of the election. These DSUs are converted back into a cash amount at the expiration of the deferral period based on the market price of our Common Stock on the expiration date and paid to the director in cash in accordance with the payout terms of the DSU Plan. As the DSUs are on a cash-only basis, no shares of Common Stock will be reserved or issued in connection with the DSUs. On May 16, 2018, 287,355 DSUs have been granted under the DSU Plan as of the date of this filing, accordingly, an amount of $160 thousand has been recognized in general and administrative expenses.
Performance and Restricted Share Units (“PRSUs”)
At the Annual Meeting on May 8, 2018, the shareholders approved the IntelGenx Technologies Corp. Performance and Restricted Share Unit Plan (PRSU Plan) which the Board of Directors had approved on March 19, 2018. The primary purpose of this PRSU Plan is to provide the Company with a share-related mechanism to attract, retain and motivate qualified executive officers of the Company and its Subsidiaries and to reward such executive officers for their contributions toward the long-term goals and success of the Company and to enable and encourage such executive officers to acquire shares of Common Stock as long-term investments and proprietary interests in the Company. As at December 31, 2018, 53,846 rewards have been issued under the PRSU Plan, accordingly an amount of $25 thousand has been recognized as stock-based compensation in general and administrative expenses.</t>
  </si>
  <si>
    <t>Income Tax</t>
  </si>
  <si>
    <t>Income Tax [Text Block]</t>
  </si>
  <si>
    <t>16.
Income Taxes
Income taxes reported differ from the amount computed by applying the statutory rates to net income (losses). The reasons are as follows:
2018 2017
Statutory income taxes $ (2,421 ) $ (794 )
Net operating losses for which no tax benefits have been recorded 1,185 346
Deficiency of depreciation over capital cost allowance (236 ) (235 )
Non-deductible expenses 422 239
Undeducted research and development expenses 1,167 525
Investment tax credit (117 ) (81 )
$ - $ -
The major components of the deferred tax assets classified by the source of temporary differences are as follows:
2018 2017
Leasehold improvements and equipment $ 418 $ 252
Net operating losses carryforward 4,170 2,620
Undeducted research and development expenses 2,774 2,054
Non-refundable tax credits carryforward 1,982 1,553
9,344 6,479
Valuation allowance (9,344 ) (6,479 )
$ - $ - As at December 31, 2018, management determined that enough uncertainty existed relative to the realization of deferred income tax asset balances to warrant the application of a full valuation allowance. Although management believes that certain of the net operating losses will be applied against earnings in 2019, management continues to believe that enough uncertainty exists relative to the realization of the remaining deferred income tax asset balances such that no recognition of deferred income tax assets is warranted. There were Canadian and provincial net operating losses of approximately $14,934 thousand (2017: $9,560 thousand) and $16,498 thousand (2017: $10,052 thousand) respectively, that may be applied against earnings of future years. Utilization of the net operating losses is subject to significant limitations imposed by the change in control provisions. Canadian and provincial losses will be expiring between 2027 and 2038. A portion of the net operating losses may expire before they can be utilized. As at December 31, 2018, the Company had non-refundable tax credits of $1,981 thousand (2017: $1,553 thousand) of which $8 thousand is expiring in 2026, $9 thousand is expiring in 2027, $165 thousand is expiring in 2028, $145 thousand is expiring in 2029, $124 thousand is expiring in 2030, $131 thousand is expiring in 2031, $164 thousand is expiring in 2032, $109 thousand is expiring in 2033, $83 thousand expiring in 2034, $97 thousand is expiring in 2035, $135 thousand expiring in 2036, $257 thousand is expiring in 2037 and $554 thousand expiring in 2038 and undeducted research and development expenses of $10,663 thousand (2017: $7,532 thousand) with no expiration date. The deferred tax benefit of these items was not recognized in the accounts as it has been fully provided for. Unrecognized Tax Benefits The Company does not have any unrecognized tax benefits.
Tax Years and Examination
The Company files tax returns in each jurisdiction in which it is registered to do business. For each jurisdiction a statute of limitations period exists. After a statute of limitations period expires, the respective tax authorities may no longer assess additional income tax for the expired period. Similarly, the Company is no longer eligible to file claims for refund for any tax that it may have overpaid. The following table summarizes the Company’s major tax jurisdictions and the tax years that remain subject to examination by these jurisdictions as of December 31, 2018:
Tax Jurisdictions Tax Years
Federal - Canada 2014 and onward
Provincial - Quebec 2014 and onward
Federal - USA 2014 onward</t>
  </si>
  <si>
    <t>Revenue from Contract with Customer [Abstract]</t>
  </si>
  <si>
    <t>17.
Revenues
The following table presents our revenues disaggregated by revenue source. Sales and usage-based taxes are excluded from revenues:
December 31, 2018 December 31, 2017
Research and development agreements $ 1,824 $ 1,019
Licensing agreements - 416
Deferred revenue (sale of future royalties) - 3,760
$ 1,824 $ 5,195 The following table presents our revenues disaggregated by timing of recognition:
December 31, 2018 December 31, 2017
Product and services transferred at point in time $ - $ 416
Products and services transferred over time 1,824 4,779
$ 1,824 $ 5,195
The following table presents our revenues disaggregated by geography, based on the billing addresses of our customers:
December 31, 2018 December 31, 2017
Europe $ 1,715 1,005
Canada 109 399
U.S. - 3,760
Other foreign countries - 31
$ 1,824 $ 5,195
Remaining performance obligations
As at December 31, 2018, the aggregate amount of the transaction price allocated to the remaining performance obligation is $1,509 representing research and development agreements, the majority of which is expected to be recognized in the next twelve months. The Company is also eligible to receive up to $4,854 in research and development milestone payments, approximately 60% of which is expected to be recognized in the next three years, with the remaining 40% expected in the two years following; up to $28,751 in commercial sales milestone payments, the majority of which is expected to be recognized in the next five years, but is wholly dependent on the marketing efforts of our development partners. In addition, the Company is entitled to receive royalties on potential sales.
The Company applies the practical expedient in paragraph 606-10-50-14 and does not disclose information about the remaining performance obligations that have original expected durations of one year or less.
The Company applies the transition practical expedient in paragraph 606-10-65-1(f)(3) and does not disclose the amount of the transaction price allocated to the remaining performance obligations and an explanation of when the Company expects to recognize that amount as revenue for the year ended December 31, 2018.</t>
  </si>
  <si>
    <t>Statement of Cash Flows Information</t>
  </si>
  <si>
    <t>Statement of Cash Flows Information [Text Block]</t>
  </si>
  <si>
    <t xml:space="preserve">18.
Statement of Cash Flows Information
In US$ thousands 2018 2017
Additional Cash Flow Information:
Interest paid $ 476 $ 408 </t>
  </si>
  <si>
    <t>Related Party Transactions</t>
  </si>
  <si>
    <t>Related Party Transactions [Text Block]</t>
  </si>
  <si>
    <t>19.
Related party transactions
Included in management salaries are $75 thousand (2017 - $10 thousand) for options and PRSUs granted to the Chief Executive Officer, $46 thousand (2017 - $37 thousand) for options and PRSUs granted to the Chief Financial Officer, $Nil thousand (2017 - $3 thousand) for options granted to the former Vice President, Operations, $24 thousand (2017 - $9) for options granted to the Vice-President, Research and $54 thousand for options granted to Vice-President, Business and Corporate Development (2017 – $34) under the 2016 Stock Option Plans and $11 thousand (2017 - $131 thousand) for options granted to non-employee directors.
Included in general and administrative expenses are director fees of $250 thousand (2017: $256 thousand).
The above related party transactions have been measured at the exchange amount which is the amount of the consideration established and agreed upon by the related parties.</t>
  </si>
  <si>
    <t>Basic and Diluted Loss Per Common Share</t>
  </si>
  <si>
    <t>Basic and Diluted Loss Per Common Share [Text Block]</t>
  </si>
  <si>
    <t>20.
Basic and Diluted Loss Per Common Share
Basic and diluted loss per common share is calculated based on the weighted average number of shares outstanding during the year. Common equivalent shares from stock options, warrants and convertible debentures are also included in the diluted per share calculations unless the effect of the inclusion would be antidilutive.</t>
  </si>
  <si>
    <t>Subsequent Event</t>
  </si>
  <si>
    <t>Subsequent Event [Text Block]</t>
  </si>
  <si>
    <t>21.
Subsequent events
Subsequent to the end of the year, a total of 50,000 options were exercised for 50,000 common shares having a par value of $Nil in aggregate, for cash consideration of approximately $21 thousand.</t>
  </si>
  <si>
    <t>Summary of Significant Accounting Policies (Policies)</t>
  </si>
  <si>
    <t>Revenue Recognition [Policy Text Block]</t>
  </si>
  <si>
    <t>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 producing transaction, that are collected by the Company from a customer, are excluded from revenue.
The following is a description of principal activities – separated by nature – from which the Company generates its revenue.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For the year ended December 31, 2017, the Company’s revenue recognition policy is as follows:
The Company enters into product development agreements with collaborators for the research and development and manufacturing of novel oral immediate-release and controlled-release products. The terms of these agreements may include non-refundable exclusivity, signing and licensing fees, funding for research, development and manufacturing, milestone payments and royalties on any product sales derived from collaborations. The Company typically receives non-refundable, up-front payments when licensing its intellectual property and know- how, which often occurs in conjunction with a research and development agreement. The Company analyses its multiple-element arrangements to determine whether the elements can be separated and accounted for individually as separate units of accounting.
The Company recognizes up-front license payments as revenue upon delivery of the license only if the license has stand-alone value and qualifies for treatment as a separate unit of accounting under multiple-element arrangement guidance. License fees with ongoing involvement or performance obligations that do not have standalone value are recorded as deferred revenue. For the year ended December 31, 2017, the Company recognized up-front licensing fees totaling $416 thousand.
Revenues related to the research and development with corporate collaborators are recognized as other revenue as research and development services are performed. Under these agreements, the Company is required to perform research and development activities as specified in the agreement. For the year ended December 31, 2017, the Company recognized research and development revenues totaling $1,019 thousand.
The Company recognizes revenue from milestones when milestones are achieved, in accordance with the terms of the specific agreements and when collection of the payment is reasonably assured. In addition, the performance criteria for the achievement of milestones are met if substantive effort was required to achieve the milestone and the amount of the milestone payment appears reasonably commensurate with the effort expended. Amounts received in advance of the recognition criteria being met, if any, are included in deferred income. For the year ended December 31, 2017, the Company recognized revenues as a result of sales milestones achieved under a licensing agreement totaling $Nil.
IntelGenx has license agreements that specify that certain royalties are earned by the Company on sales of licensed products in the licensed territories. Royalty revenue is recognized on an accrual basis in accordance with the relevant license agreement. For the year ended December 31, 2017, the Company recognized royalty revenue earned under a licensing agreement totaling $Nil.</t>
  </si>
  <si>
    <t>Use of Estimates [Policy Text Block]</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the useful lives and impairment of long-lived assets, stock-based compensation costs, and the investment tax credits receivable. Changes in the status of certain facts or circumstances could result in material changes to the estimates used in the preparation of the financial statements and actual results could differ from the estimates and assumptions.</t>
  </si>
  <si>
    <t>Accounts Receivable [Policy Text Block]</t>
  </si>
  <si>
    <t>Accounts Receivable
The Company accounts for trade receivables at original invoice amount less an estimate made for doubtful receivables based on a review of all outstanding amounts on a quarter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and records recoveries of trade receivables previously written off when they receive them. Management has determined that no allowance for doubtful accounts is necessary in order to adequately cover exposure to loss in its December 31, 2018 accounts receivable (2017: $Nil). A bad debt expense in the amount of $Nil (2017: $29) is recorded in the year ended December 31, 2018.</t>
  </si>
  <si>
    <t>Investment Tax Credits [Policy Text Block]</t>
  </si>
  <si>
    <t>Investment Tax Credits
Investment tax credits relating to qualifying expenditures are recognized in the accounts at the time at which the related expenditures are incurred and there is reasonable assurance of their realization. Management has made estimates and assumptions in determining the expenditures eligible for investment tax credits claimed. Investment tax credits received in the year ended December 31, 2018 totaled $289 thousand (2017: $255).</t>
  </si>
  <si>
    <t>Inventory, Policy [Policy Text Block]</t>
  </si>
  <si>
    <t>Inventory
The Company values inventory at the lower of cost and net realizable value where net realizable value represents the expected sale price upon disposition less make-ready costs and the costs of disposal and transportation and determines the cost of raw material inventory using the average-cost method. The Company analyzes its inventory levels quarterly and adjusts inventory to its net realizable value, if required, for obsolete, or has a cost basis in excess of its expected net realizable value.</t>
  </si>
  <si>
    <t>Leasehold Improvements and Equipment [Policy Text Block]</t>
  </si>
  <si>
    <t>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t>
  </si>
  <si>
    <t>Security Deposits [Policy Text Block]</t>
  </si>
  <si>
    <t>Security Deposits
Security deposits represent a refundable deposit paid to the landlord in accordance with the lease agreement and deposits held as guarantees by the Company’s lenders in accordance with the lending facilities. The deposits will be repaid to the Company at the end of the lease.</t>
  </si>
  <si>
    <t>Impairment of Long-lived Assets [Policy Text Block]</t>
  </si>
  <si>
    <t>Impairment of Long-lived Assets
Long-lived assets held and used by the Company are reviewed for possible impairment whenever events or changes in circumstances indicate the carrying amount of an asset may not be recoverable. Recoverability of assets to be held and used is measured by a comparison of the carrying amount of the assets to the estimated undiscounted cash flows expected to be generated by the asset. If such assets are considered to be impaired, the impairment to be recognized is measured by the amount by which the carrying amount of the asset exceeds the fair value thereof.</t>
  </si>
  <si>
    <t>Deferred Lease Obligations [Policy Text Block]</t>
  </si>
  <si>
    <t>Deferred Lease Obligations
Rent under operating leases is charged to expense on a straight-line basis over the lease term. Any difference between the rent expense and the rent payable is reflected as deferred lease obligations on the balance sheet.
Deferred lease obligations are amortized on a straight-line basis over the term of the related leases. Lease term includes free rent periods as well as the construction period prior to the commencement of the lease.</t>
  </si>
  <si>
    <t>Foreign Currency Translation [Policy Text Block]</t>
  </si>
  <si>
    <t>Foreign Currency Translation
The Company's reporting currency is the U.S. dollar. The Canadian dollar is the functional currency of the Company's Canadian operations, which is translated to the United States dollar using the current rate method. Under this method, accounts are translated as follows: Assets and liabilities - at exchange rates in effect at the balance sheet date; Revenue and expenses - at average exchange rates prevailing during the year; Equity - at historical rates. Gains and losses arising from foreign currency translation are included in other comprehensive income.</t>
  </si>
  <si>
    <t>Income Taxes [Policy Text Block]</t>
  </si>
  <si>
    <t>Income Taxes The Company accounts for income taxes in accordance with FASB ASC 740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Unrecognized Tax Benefits [Policy Text Block]</t>
  </si>
  <si>
    <t>Unrecognized Tax Benefits
The Company accounts for unrecognized tax benefits in accordance with FASB ASC 740 “Income Taxes”.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 elected to classify interest and penalties related to the unrecognized tax benefits in the income tax provision.</t>
  </si>
  <si>
    <t>Share-Based Payments [Policy Text Block]</t>
  </si>
  <si>
    <t>Share-Based Payments
The Company accounts for share-based payments to employees in accordance with the provisions of FASB ASC 718 "Compensation—Stock Compensation" and accordingly recognizes in its financial statements share-based payments at their fair value. In addition, the Company will recognize in the financial statements an expense based on the grant date fair value of stock options granted to employees. The expense will be recognized on a straight-line basis over the vesting period and the offsetting credit will be recorded in additional paid-in capital. Upon exercise of options, the consideration paid together with the amount previously recorded as additional paid-in capital will be recognized as capital stock. The Company uses the Black-Scholes option pricing model to determine the fair value of the options.
The Company measures compensation expense for its non-employee stock-based compensation under ASC 505-50, “Accounting for Equity Instruments that are Issued to Other Than Employees for Acquiring, or in Conjunction with Selling, Goods or Services". The fair value of the option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compensation expense and additional paid-in capital. For common stock issuances to non-employees that are fully vested and are for future periods, the Company classifies these issuances as prepaid expenses and expenses the prepaid expenses over the service period. At no time has the Company issued common stock for a period that exceeds one year.</t>
  </si>
  <si>
    <t>Loss Per Share [Policy Text Block]</t>
  </si>
  <si>
    <t>Loss Per Share
Basic loss per share is calculated based on the weighted average number of shares outstanding during the year. Any antidilutive instruments are excluded from the calculation of diluted loss per share.</t>
  </si>
  <si>
    <t>Fair Value Measurements [Policy Text Block]</t>
  </si>
  <si>
    <t>Fair Value Measurements
ASC 820 applies to all assets and liabilities that are being measured and reported on a fair value basis. ASC 820 requires disclosure that establishes a framework for measuring fair value in US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Short-term investments are classified Level 1.</t>
  </si>
  <si>
    <t>Fair Value of Financial Instruments [Policy Text Block]</t>
  </si>
  <si>
    <t>Fair Value of Financial Instruments
The fair value represents management’s best estimates based on a range of methodologies and assumptions. The carrying value of receivables and payables arising in the ordinary course of business and the investment tax credits receivable approximate fair value because of the relatively short period of time between their origination and expected realization.</t>
  </si>
  <si>
    <t>Recent Accounting Pronouncements [Policy Text Block]</t>
  </si>
  <si>
    <t>Recent Accounting Pronouncements
ASU 2018-20 Leases (Topic 842): Narrow-Scope Improvements for Lessors
The FASB issued ASU 2018-20 which addresses the following issues facing lessors when applying the leases standard:
- Sales taxes and other similar taxes collected from lessees. The amendments in the ASU permit lessors, as an accounting policy election, to not evaluate whether certain sales taxes and other similar taxes are lessor costs or lessee costs. Instead, those lessors will account for those costs as if they are lessee costs and exclude the costs from being reported as lease revenue with an associated expense.
- Certain lessor costs paid directly by lessees. The amendments in the ASU related to certain lessor costs require lessors to exclude from variable payments, and therefore revenue, lessor costs paid by lessees directly to third parties. The amendments also require lessors to account for costs excluded from the consideration of a contract that are paid by the lessor and reimbursed by the lessee as variable payments. A lessor will record those reimbursed costs as revenue.
- Recognition of variable payments for contracts with lease and nonlease components. The amendments in the ASU related to recognizing variable payments for contracts with lease and nonlease components require lessors to allocate (rather than recognize as currently required in the new leases standard) certain variable payments to the lease and nonlease components when the changes in facts and circumstances on which the variable payment is based occur. After the allocation, the amount of variable payments allocated to the lease components will be recognized as income in profit or loss in accordance with the new leasing guidance, while the amount of variable payments allocated to nonlease components will be recognized in accordance with other accounting guidance, such as revenue from contracts with customers.
These amendments are effective when the entity first applies Topic 842.
ASU 2018-19 Codification Improvements to Topic 326, Financial Instruments—Credit Losses
The FASB issued ASU 2018-19 which mitigates transition complexity by requiring entities other than public business entities, including not-for-profit organizations and certain employee benefit plans, to implement the credit losses standard issued in 2016, for fiscal years beginning after December 15, 2021, including interim periods within those fiscal years. This aligns the implementation date for their annual financial statements with the implementation date for their interim financial statements. The guidance also clarifies that receivables arising from operating leases are not within the scope of the credit losses standard, but rather, should be accounted for in accordance with the leases standard.
These amendments are effective for fiscal years beginning after December 15, 2019. The Company is currently evaluating the impact of this Statement on its consolidated financial statements.
ASU 2018-18 Collaborative Arrangements (Topic 808): Clarifying the Interaction Between Topic 808 and Topic 606
The FASB issued ASU 2018-18 which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These amendments are effective for fiscal years beginning after December 15, 2019. The Company is currently evaluating the impact of this Statement on its consolidated financial statements.
ASU 2018-13 – Fair Value Measurement (Topic 820): Disclosure Framework—Changes to the Disclosure Requirements for Fair Value Measurement
The FASB issued ASU 2018-13 which modifies the disclosure requirements in Topic 820 as follows:
Removals
-The amount of and reasons for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Modifications
-In lieu of a rollforward for Level 3 fair value measurements, a nonpublic entity is required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se amendments are effective for fiscal years beginning after December 15, 2019. The Company is currently evaluating the impact of this Statement on its consolidated financial statements.
ASU 2018-07 – Compensation – Stock Compensation (Topic 718): Improvements to Nonemployee Share- Based Payment Accounting
The FASB issued ASU 2018-07 to expand the scope of Topic 718 to include share-based payment transactions for acquiring goods and services from nonemployees. These amendments are effective for a public business entity for fiscal years beginning after December 15, 2018, including interim periods within those fiscal years. The Company is currently evaluating the impact of this Statement on its consolidated financial statements.
ASU 2018-02 – Income Statement – Reporting Comprehensive Income (Topic 220): Reclassification of Certain Tax Effects from Accumulated Other Comprehensive Income
The FASB issued ASU 2018-02 which provides financial statement preparers with an option to reclassify stranded tax effects within AOCI to retained earnings in each period in which the effect of the change in the U.S. federal corporate income tax rate in the Tax Cuts and Jobs Act (or portion thereof) is recorded. These amendments are effective for fiscal years beginning after December 15, 2018. The Company is currently evaluating the impact of the Statement on its consolidated financial statements.
ASU 2017-11 Earnings Per Share (Topic 260); Distinguishing Liabilities from Equity (Topic 480); Derivatives and Hedging (Topic 815): (Part I) Accounting for Certain Financial Instruments with Down Round Features
The FASB issued ASU 2017-11 which requires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se amendments are effective for fiscal years beginning after December 15, 2018. The Company is currently evaluating the impact of this Statement on its consolidated financial statements.
ASU 2017-04 – Intangibles – Goodwill and Other (Topic 350) Simplifying the Test for Goodwill Impairment
The FASB issued ASU 2017-04 which eliminates Step 2 from the goodwill impairment test and eliminates the requirements for any reporting unit with a zero or negative carrying amount to perform a qualitative assessment. These amendments are effective for a public business entity for fiscal years beginning after December 15, 2019. Early adoption is permitted in any interim or annual period and should be applied on a retrospective basis. The Company is currently evaluating the impact of this Statement on its consolidated financial statements.
ASU 2016-02: Leases (Topic 842) Section A
The FASB issued ASU 2016-02 to increase the transparency and comparability among organizations by recognizing lease assets and lease liabilities on the balance sheet and disclosing key information about leasing arrangements.
The FASB issued ASU 2018-11 which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FASB issued ASU 2018-10 which amends the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These amendments are effective for a public business entity for fiscal years beginning after December 15, 2018, including interim periods within those fiscal years. The Company has begun the process of evaluating the impact of this Statement on its consolidated financial statements and has identified all outstanding leases.</t>
  </si>
  <si>
    <t>Significant Accounting Policies (Tables)</t>
  </si>
  <si>
    <t>Schedule of Estimated Useful Lives of Leasehold Improvements and Equipment [Table Text Block]</t>
  </si>
  <si>
    <t>On the declining balance method -
Laboratory and office equipment 20%
Computer equipment 30%
On the straight-line method -
Leasehold improvements over the lease term
Manufacturing equipment 5 – 10 years</t>
  </si>
  <si>
    <t>Leasehold Improvements and Equipment (Tables)</t>
  </si>
  <si>
    <t>Schedule of Leasehold Improvements and Equipment [Table Text Block]</t>
  </si>
  <si>
    <t xml:space="preserve">2018 2017
Accumulated Net Carrying Net Carrying
Cost Depreciation Amount Amount
Manufacturing equipment $ 4,092 $ 580 $ 3,512 $ 2,953
Laboratory and office equipment 1,273 711 562 759
Computer equipment 106 67 39 44
Leasehold improvements 3,039 904 2,135 2,590
$ 8,510 $ 2,262 $ 6,248 $ 6,346 </t>
  </si>
  <si>
    <t>Long-term debt (Tables)</t>
  </si>
  <si>
    <t>Term loan [Table Text Block]</t>
  </si>
  <si>
    <t xml:space="preserve">December 31, 2018 December 31, 2017
$ $
Term loan facility 1,502 2,233
Secured loan 330 531
Total debt 1,832 2,764
Less: current portion 692 772
Total long-term debt 1,140 1,992 </t>
  </si>
  <si>
    <t>Term loan principal repayments [Table Text Block]</t>
  </si>
  <si>
    <t>2019 692 (CAD 945)
2020 692 (CAD 945)
2021 448 (CAD 610)</t>
  </si>
  <si>
    <t>Convertible Debentures (Tables)</t>
  </si>
  <si>
    <t>Schedule of Convertible Debt [Table Text Block]</t>
  </si>
  <si>
    <t xml:space="preserve">December 31, December 31,
2018 2017
Face value of the convertible debentures $ 5,556 $ 6,058
Transaction costs (907 ) (986 )
Accretion 398 127
Convertible debentures $ 5,047 $ 5,199 </t>
  </si>
  <si>
    <t>Convertible Note (Tables)</t>
  </si>
  <si>
    <t>Schedule of Capital Units [Table Text Block]</t>
  </si>
  <si>
    <t xml:space="preserve">Gross proceeds Transaction costs Net proceeds
Common stock $ 1,627 $ 167 $ 1,460
Convertible notes 1,086 111 975
Warrants 487 50 437
$ 3,200 $ 328 $ 2,872 </t>
  </si>
  <si>
    <t>Schedule of Components of the Convertible Notes [Table Text Block]</t>
  </si>
  <si>
    <t xml:space="preserve">December 31,
2018
Attributed value of net proceeds to convertible notes $ 975
Accretion 98
Convertible notes $ 1,073 </t>
  </si>
  <si>
    <t>Commitments (Tables)</t>
  </si>
  <si>
    <t>Schedule of future minimum payments under operating leases [Table Text Block]</t>
  </si>
  <si>
    <t>2019 140
2020 143
2021 145
2022 148
2023 150
Thereafter 332</t>
  </si>
  <si>
    <t>Capital Stock (Tables)</t>
  </si>
  <si>
    <t>Schedule of Stock by Class [Table Text Block]</t>
  </si>
  <si>
    <t xml:space="preserve">2018 2017
Authorized -
200,000,000 common shares of $0.00001 par value
20,000,000 preferred shares of $0.00001 par value
Issued -
93,477,473 (December 31, 2017: 67,031,467) common shares $ 1 $ 1 </t>
  </si>
  <si>
    <t>Schedule Of Proceeds Of Equity Components Based On Fair Value [Table Text Block]</t>
  </si>
  <si>
    <t xml:space="preserve">Gross proceeds Transaction costs Net proceeds
Common stock $ 10,926 $ 1,739 $ 9,187
Warrants 1,708 272 1,436
$ 12,634 $ 2,011 $ 10,623 </t>
  </si>
  <si>
    <t>Additional Paid-In Capital (Tables)</t>
  </si>
  <si>
    <t>Schedule of Share-based Payment Award, Stock Options, Valuation Assumptions [Table Text Block]</t>
  </si>
  <si>
    <t xml:space="preserve">2018 2017
Exercise price 0.74 0.82
Expected volatility 59% 60%
Expected life 5.63 years 5.34 years
Risk-free interest rate 2.73% 1.85%
Dividend yield Nil Nil </t>
  </si>
  <si>
    <t>Schedule of Stock Option Activity to Employees and Directors [Table Text Block]</t>
  </si>
  <si>
    <t xml:space="preserve">Weighted average
Number of options exercise price
$
Outstanding – January 1, 2017 2,660,000 0.60
Granted 659,818 0.82
Forfeited (170,000 ) (0.63 )
Expired (75,000 ) (0.65 )
Exercised (135,000 ) (0.46 )
Outstanding – December 31, 2017 2,939,818 0.65
Granted 1,250,000 0.74
Forfeited (175,000 ) (0.69 )
Expired (100,000 ) (0.52 )
Exercised (60,000 ) (0.56 )
Outstanding – December 31, 2018 3,854,818 0.68 </t>
  </si>
  <si>
    <t>Schedule of Stock Option Activity to Consultants [Table Text Block]</t>
  </si>
  <si>
    <t xml:space="preserve">Weighted average
Number of options exercise price
$
Outstanding – January 1, 2017 and December 31, 2017 50,000 0.73
Granted 500,000 0.72
Outstanding – December 31, 2018 550,000 0.72 </t>
  </si>
  <si>
    <t>Schedule of Share-based Compensation, Stock Options, and Warrants or Rights Activity [Table Text Block]</t>
  </si>
  <si>
    <t xml:space="preserve">Outstanding options Exercisable options
Weighted Weighted
Weighted average average Aggregate average Aggregate
Exercise Number of remaining exercise intrinsic Number of exercise intrinsic
prices options contractual life price value options price value
$ (years) $ $ $ $
0.41 325,000 0.15 0.03 325,000 0.05
0.53 125,000 0.03 0.02 125,000 0.02
0.58 675,000 0.24 0.09 675,000 0.14
0.62 200,000 0.06 0.03 200,000 0.04
0.66 275,000 0.58 0.04 68,750 0.02
0.70 475,000 0.43 0.08 - -
0.73 600,000 0.99 0.10 600,000 0.15
0.76 945,000 1.98 0.16 345,000 0.09
0.77 359,818 0.71 0.06 179,909 0.05
0.78 100,000 0.06 0.02 - -
0.79 25,000 0.05 0.00 25,000 0.01
0.89 300,000 0.55 0.06 300,000 0.09
4,404,818 5.83 0.69 43,500 2,843,659 0.66 43,500 </t>
  </si>
  <si>
    <t>Schedule of Stockholders' Equity Note, Warrants or Rights, Activity [Table Text Block]</t>
  </si>
  <si>
    <t xml:space="preserve">Number of Weighted average
warrants exercise price
(All Exercisable) $
Outstanding – January 1, 2017 6,174,358 0.5646
Exercised (2,084,447 ) (0.5646 )
Expired (19,009 ) (0.5646 )
Outstanding - December 31, 2017 4,070,902 0.5646
Granted 12,954,397 0.9464
Exercised (4,044,606 ) (0.5675 )
Expired (76,296 ) (0.5646 )
Outstanding - December 31, 2018 12,904,397 0.9470 </t>
  </si>
  <si>
    <t>Income Tax (Tables)</t>
  </si>
  <si>
    <t>Schedule of Effective Income Tax Rate Reconciliation [Table Text Block]</t>
  </si>
  <si>
    <t xml:space="preserve">2018 2017
Statutory income taxes $ (2,421 ) $ (794 )
Net operating losses for which no tax benefits have been recorded 1,185 346
Deficiency of depreciation over capital cost allowance (236 ) (235 )
Non-deductible expenses 422 239
Undeducted research and development expenses 1,167 525
Investment tax credit (117 ) (81 )
$ - $ - </t>
  </si>
  <si>
    <t>Schedule of Deferred Tax Assets and Liabilities [Table Text Block]</t>
  </si>
  <si>
    <t xml:space="preserve">2018 2017
Leasehold improvements and equipment $ 418 $ 252
Net operating losses carryforward 4,170 2,620
Undeducted research and development expenses 2,774 2,054
Non-refundable tax credits carryforward 1,982 1,553
9,344 6,479
Valuation allowance (9,344 ) (6,479 )
$ - $ - </t>
  </si>
  <si>
    <t>Schedule of Tax years and Jurisdictions [Table Text Block]</t>
  </si>
  <si>
    <t>Tax Jurisdictions Tax Years
Federal - Canada 2014 and onward
Provincial - Quebec 2014 and onward
Federal - USA 2014 onward</t>
  </si>
  <si>
    <t>Revenues (Tables)</t>
  </si>
  <si>
    <t>Disaggregation of Revenue [Table Text Block]</t>
  </si>
  <si>
    <t xml:space="preserve">December 31, 2018 December 31, 2017
Research and development agreements $ 1,824 $ 1,019
Licensing agreements - 416
Deferred revenue (sale of future royalties) - 3,760
$ 1,824 $ 5,195 </t>
  </si>
  <si>
    <t>Revenue, Remaining Performance Obligation, Expected Timing of Satisfaction [Table Text Block]</t>
  </si>
  <si>
    <t xml:space="preserve">December 31, 2018 December 31, 2017
Product and services transferred at point in time $ - $ 416
Products and services transferred over time 1,824 4,779
$ 1,824 $ 5,195 </t>
  </si>
  <si>
    <t>Schedule of Revenue from External Customers and Long-Lived Assets, by Geographical Areas [Table Text Block]</t>
  </si>
  <si>
    <t xml:space="preserve">December 31, 2018 December 31, 2017
Europe $ 1,715 1,005
Canada 109 399
U.S. - 3,760
Other foreign countries - 31
$ 1,824 $ 5,195 </t>
  </si>
  <si>
    <t>Statement of Cash Flows Information (Tables)</t>
  </si>
  <si>
    <t>Schedule of Cash Flow, Supplemental Disclosures [Table Text Block]</t>
  </si>
  <si>
    <t xml:space="preserve">In US$ thousands 2018 2017
Additional Cash Flow Information:
Interest paid $ 476 $ 408 </t>
  </si>
  <si>
    <t>Going Concern (Narrative) (Details) $ in Thousands</t>
  </si>
  <si>
    <t>Cash and short-term investments</t>
  </si>
  <si>
    <t>Significant Accounting Policies (Narrative) (Details) - USD ($) $ in Thousands</t>
  </si>
  <si>
    <t>Up-front licensing fees</t>
  </si>
  <si>
    <t>Deferred Revenue, Revenue Recognized</t>
  </si>
  <si>
    <t>Allowance for Doubtful Accounts Receivable</t>
  </si>
  <si>
    <t>Bad debt expense</t>
  </si>
  <si>
    <t>Investment Tax Credit</t>
  </si>
  <si>
    <t>Research and Development Arrangement [Member]</t>
  </si>
  <si>
    <t>Royalties [Member]</t>
  </si>
  <si>
    <t>Short-term investments (Narrative) (Details) $ in Thousands, $ in Millions</t>
  </si>
  <si>
    <t>Dec. 31, 2018CAD ($)</t>
  </si>
  <si>
    <t>Dec. 31, 2017CAD ($)</t>
  </si>
  <si>
    <t>Mutual Fund [Member]</t>
  </si>
  <si>
    <t>Term Deposit [Member]</t>
  </si>
  <si>
    <t>Inventory (Narrative) (Details) $ in Thousands</t>
  </si>
  <si>
    <t>Raw materials inventory</t>
  </si>
  <si>
    <t>Leasehold Improvements and Equipment (Narrative) (Details) - USD ($) $ in Thousands</t>
  </si>
  <si>
    <t>Property, Plant and Equipment, Net</t>
  </si>
  <si>
    <t>Asset not yet in service [Member]</t>
  </si>
  <si>
    <t>Bank indebtedness (Narrative) (Details) - 12 months ended Dec. 31, 2018</t>
  </si>
  <si>
    <t>USD ($)</t>
  </si>
  <si>
    <t>CAD ($)</t>
  </si>
  <si>
    <t>Line of Credit Facility, Interest Rate Description</t>
  </si>
  <si>
    <t>Bank's prime lending rate plus 2%.</t>
  </si>
  <si>
    <t>Line of Credit Facility, Collateral</t>
  </si>
  <si>
    <t>The credit facility and term loan (see note 10) are secured by a first ranking movable hypothec on all present and future movable property of the Company for an amount of CAD$4,250,000 ($3,115,000) plus 20%, and a 50% guarantee by Export Development Canada, a Canadian Crown corporation export credit agency.</t>
  </si>
  <si>
    <t>Line Of Credit Facility, Collateral Amount</t>
  </si>
  <si>
    <t>Line Of Credit Facility, Collateral Percentage</t>
  </si>
  <si>
    <t>20.00%</t>
  </si>
  <si>
    <t>Line Of Credit Facility, Guarantee Percentage By Export Development Canada</t>
  </si>
  <si>
    <t>50.00%</t>
  </si>
  <si>
    <t>Line of Credit [Member]</t>
  </si>
  <si>
    <t>Long-term Line of Credit</t>
  </si>
  <si>
    <t>Corporate Credit Cards [Member]</t>
  </si>
  <si>
    <t>Foreign Exchange Contract [Member]</t>
  </si>
  <si>
    <t>Long-term debt (Narrative) (Details) - 12 months ended Dec. 31, 2018 $ in Thousands, $ in Thousands</t>
  </si>
  <si>
    <t>Term loan facility [Member]</t>
  </si>
  <si>
    <t>Debt Instrument, Face Amount</t>
  </si>
  <si>
    <t>Debt Instrument, Interest Rate Terms</t>
  </si>
  <si>
    <t>Bank's prime lending rate plus 2.50%</t>
  </si>
  <si>
    <t>Debt Instrument, Periodic Payment</t>
  </si>
  <si>
    <t>Secured Loan [Member]</t>
  </si>
  <si>
    <t>bearing interest at prime plus 7.3%</t>
  </si>
  <si>
    <t>Convertible Debentures (Narrative) (Details)</t>
  </si>
  <si>
    <t>May 08, 2018USD ($)$ / sharesshares</t>
  </si>
  <si>
    <t>May 08, 2018CAD ($)shares</t>
  </si>
  <si>
    <t>Aug. 08, 2017USD ($)</t>
  </si>
  <si>
    <t>Aug. 08, 2017CAD ($)</t>
  </si>
  <si>
    <t>Jul. 12, 2017USD ($)$ / sharesshares</t>
  </si>
  <si>
    <t>Jul. 12, 2017CAD ($)</t>
  </si>
  <si>
    <t>Dec. 28, 2018USD ($)</t>
  </si>
  <si>
    <t>Dec. 28, 2018CAD ($)</t>
  </si>
  <si>
    <t>Dec. 31, 2018USD ($)shares</t>
  </si>
  <si>
    <t>Dec. 31, 2018CAD ($)shares</t>
  </si>
  <si>
    <t>Jul. 12, 2017$ / sharesshares</t>
  </si>
  <si>
    <t>Proceeds from Convertible Debt, amount per instrument</t>
  </si>
  <si>
    <t>Debt Instrument, Interest Rate</t>
  </si>
  <si>
    <t>8.00%</t>
  </si>
  <si>
    <t>Debt Instrument, Convertible, Conversion Price | (per share)</t>
  </si>
  <si>
    <t>Debt Instrument, Convertible, Number of shares per instrument</t>
  </si>
  <si>
    <t>Convertible debentures issuance costs | $</t>
  </si>
  <si>
    <t>Accretion Expense</t>
  </si>
  <si>
    <t>Convertible debentures were converted into common stock, Value</t>
  </si>
  <si>
    <t>Stock Issued During Period, Shares, Conversion of Convertible Securities</t>
  </si>
  <si>
    <t>Adjustments to Additional Paid in Capital, Equity Component of Convertible Debt | $</t>
  </si>
  <si>
    <t>Interest on Convertible Debt, Net of Tax</t>
  </si>
  <si>
    <t>Interest paid by issuance of common shares (Shares)</t>
  </si>
  <si>
    <t>Interest Paid, Excluding Capitalized Interest, Operating Activities</t>
  </si>
  <si>
    <t>Interest accrued</t>
  </si>
  <si>
    <t>Transaction costs</t>
  </si>
  <si>
    <t>Convertible Notes (Narrative) (Details)</t>
  </si>
  <si>
    <t>Nov. 13, 2018$ / shares</t>
  </si>
  <si>
    <t>Jul. 12, 2017$ / shares</t>
  </si>
  <si>
    <t>Stock Issued During Period, Shares, Conversion of Units | shares</t>
  </si>
  <si>
    <t>Subscription Price of Units</t>
  </si>
  <si>
    <t>Stock Issued During Period, Value, Conversion of Units</t>
  </si>
  <si>
    <t>Stock Issued During Period, Shares, Conversion of Convertible Securities | shares</t>
  </si>
  <si>
    <t>Stock Issued During Period, Value, Conversion of Convertible Securities</t>
  </si>
  <si>
    <t>Warrants Issued During Period, Warrants | shares</t>
  </si>
  <si>
    <t>Interest Rate on Convertible Note</t>
  </si>
  <si>
    <t>6.00%</t>
  </si>
  <si>
    <t>Sale of Stock, Price Per Share | $ / shares</t>
  </si>
  <si>
    <t>Commission Paid to Agents</t>
  </si>
  <si>
    <t>Stock Issued During Period, Shares, Issued for Services | shares</t>
  </si>
  <si>
    <t>Equity Issuance, Per Share Amount | $ / shares</t>
  </si>
  <si>
    <t>Warrants Issued During Period, Value</t>
  </si>
  <si>
    <t>Financing Interest Expense</t>
  </si>
  <si>
    <t>Increase in additional paid-in-capital</t>
  </si>
  <si>
    <t>Convertible Debt Securities [Member]</t>
  </si>
  <si>
    <t>Common Stock [Member]</t>
  </si>
  <si>
    <t>Warrant [Member]</t>
  </si>
  <si>
    <t>Convertible debt [Member]</t>
  </si>
  <si>
    <t>Transactions Costs of Convertible Notes</t>
  </si>
  <si>
    <t>Commitments (Narrative) (Details) € in Thousands</t>
  </si>
  <si>
    <t>Dec. 31, 2018USD ($)ft²</t>
  </si>
  <si>
    <t>Dec. 31, 2018EUR (€)ft²</t>
  </si>
  <si>
    <t>Operating Leases, Future Minimum Payments Due | $</t>
  </si>
  <si>
    <t>Purchase Obligation | €</t>
  </si>
  <si>
    <t>Payments made in respect to purchase obligation | €</t>
  </si>
  <si>
    <t>Property located at 6420 Abrams, St-Laurent, Qubec. [Member]</t>
  </si>
  <si>
    <t>Area of Real Estate Property | ft²</t>
  </si>
  <si>
    <t>Lessee, Operating Lease, Term of Contract</t>
  </si>
  <si>
    <t>10 years 6 months</t>
  </si>
  <si>
    <t>Operating Leases, Rent Expense, Net</t>
  </si>
  <si>
    <t>Operating Leases, Rent Expense increase per square foot per two years</t>
  </si>
  <si>
    <t>Property located at 6410 Abrams, St-Laurent, Quebec [Member]</t>
  </si>
  <si>
    <t>8 years 5 months</t>
  </si>
  <si>
    <t>Capital Stock (Narrative) (Details)</t>
  </si>
  <si>
    <t>Nov. 13, 2018USD ($)$ / sharesshares</t>
  </si>
  <si>
    <t>Oct. 26, 2018USD ($)shares</t>
  </si>
  <si>
    <t>Oct. 22, 2018USD ($)$ / sharesshares</t>
  </si>
  <si>
    <t>Dec. 31, 2018USD ($)$ / sharesshares</t>
  </si>
  <si>
    <t>Dec. 31, 2017USD ($)shares</t>
  </si>
  <si>
    <t>Fair value of common stock and warrant issued</t>
  </si>
  <si>
    <t>Sale of Stock, Number of Shares Issued in Transaction | shares</t>
  </si>
  <si>
    <t>Sale of Stock, Consideration Received on Transaction</t>
  </si>
  <si>
    <t>Increase In Additional Paid In Capital</t>
  </si>
  <si>
    <t>Proceeds from Issuance Initial Public Offering</t>
  </si>
  <si>
    <t>Number of common shares exercised | shares</t>
  </si>
  <si>
    <t>Share-based Compensation Arrangement by Share-based Payment Award, Options, Exercises in Period, Intrinsic Value</t>
  </si>
  <si>
    <t>Proceeds from Stock Options Exercised</t>
  </si>
  <si>
    <t>Class of Warrant or Right, Exercises in Period | shares</t>
  </si>
  <si>
    <t>Class of Warrant or Right, Exercises in Period, Intrinsic Value</t>
  </si>
  <si>
    <t>Proceeds from Warrant Exercises</t>
  </si>
  <si>
    <t>Stock options granted to employees and directors [Member]</t>
  </si>
  <si>
    <t>Stock options granted to a consultant [Member]</t>
  </si>
  <si>
    <t>Unrecognized stock-based compensation [Member]</t>
  </si>
  <si>
    <t>Unrecognized stock-based compensation related to options granted to a consultant [Member]</t>
  </si>
  <si>
    <t>Public Offering</t>
  </si>
  <si>
    <t>Number of closing units | shares</t>
  </si>
  <si>
    <t>Number of options exercised | shares</t>
  </si>
  <si>
    <t>Share Price | $ / shares</t>
  </si>
  <si>
    <t>Share-based Compensation Arrangement by Share-based Payment Award, Options, Exercises in Period | shares</t>
  </si>
  <si>
    <t>Common Stock [Member] | Public Offering</t>
  </si>
  <si>
    <t>Warrant [Member] | Public Offering</t>
  </si>
  <si>
    <t>Additional Paid-In Capital [Member]</t>
  </si>
  <si>
    <t>Additional Paid-In Capital (Narrative) (Details) - USD ($)</t>
  </si>
  <si>
    <t>Share-based Compensation Arrangement by Share-based Payment Award, Options, Grants in Period, Weighted Average Grant Date Fair Value</t>
  </si>
  <si>
    <t>Stock based compensation</t>
  </si>
  <si>
    <t>Number of common shares exercised</t>
  </si>
  <si>
    <t>Class of Warrant or Right, Exercises in Period</t>
  </si>
  <si>
    <t>Employees and Directors</t>
  </si>
  <si>
    <t>2016 Stock Option Plan [Member]</t>
  </si>
  <si>
    <t>Common stock reserved for issuance</t>
  </si>
  <si>
    <t>Deferred Share Units [Member]</t>
  </si>
  <si>
    <t>Deferred Share Units Grants in Period</t>
  </si>
  <si>
    <t>Salaries, Wages and Officers' Compensation</t>
  </si>
  <si>
    <t>Performance and restricted share units</t>
  </si>
  <si>
    <t>Performance and restricted share units issued</t>
  </si>
  <si>
    <t>Income Tax (Narrative) (Details) - USD ($) $ in Thousands</t>
  </si>
  <si>
    <t>Non-refundable tax credits</t>
  </si>
  <si>
    <t>Expiring in 2026 [Member]</t>
  </si>
  <si>
    <t>Expiring in 2027 [Member]</t>
  </si>
  <si>
    <t>Expiring in 2028 [Member]</t>
  </si>
  <si>
    <t>Expiring in 2029 [Member]</t>
  </si>
  <si>
    <t>Expiring in 2030 [Member]</t>
  </si>
  <si>
    <t>Expiring in 2031 [Member]</t>
  </si>
  <si>
    <t>Expiring in 2032 [Member]</t>
  </si>
  <si>
    <t>Expiring in 2033 [Member]</t>
  </si>
  <si>
    <t>Expiring in 2034 [Member]</t>
  </si>
  <si>
    <t>Expiring in 2035 [Member]</t>
  </si>
  <si>
    <t>Expiring in 2036 [Member]</t>
  </si>
  <si>
    <t>Expiring in 2037 [Member]</t>
  </si>
  <si>
    <t>Expiring in 2038 [Member]</t>
  </si>
  <si>
    <t>Undeducted research and development expenses with no expiration date [Member]</t>
  </si>
  <si>
    <t>Canadian federal [Member]</t>
  </si>
  <si>
    <t>Operating Loss Carryforwards</t>
  </si>
  <si>
    <t>Provincial [Member]</t>
  </si>
  <si>
    <t>Revenues (Narrative) (Narrative) (Details) $ in Thousands</t>
  </si>
  <si>
    <t>Transaction price allocated to the remaining performance obligation</t>
  </si>
  <si>
    <t>Research and development milestone payments</t>
  </si>
  <si>
    <t>Commercial sales milestone payments</t>
  </si>
  <si>
    <t>Percentages of recognized in next three year</t>
  </si>
  <si>
    <t>60.00%</t>
  </si>
  <si>
    <t>Percentages of remaining recognized in next two years</t>
  </si>
  <si>
    <t>40.00%</t>
  </si>
  <si>
    <t>Related Party Transactions (Narrative) (Details) - USD ($) $ in Thousands</t>
  </si>
  <si>
    <t>Options granted to the Chief Executive Officer [Member]</t>
  </si>
  <si>
    <t>Options granted to the Chief Financial Officer [Member]</t>
  </si>
  <si>
    <t>Options granted to the former Vice President, Operations [Member]</t>
  </si>
  <si>
    <t>Options granted to the Vice-President, Research and Development [Member]</t>
  </si>
  <si>
    <t>Options granted to Vice- President, Business and Corporate Development [Member]</t>
  </si>
  <si>
    <t>Options granted to non-employee directors [Member]</t>
  </si>
  <si>
    <t>Director fees [Member]</t>
  </si>
  <si>
    <t>Subsequent Event (Narrative) (Details) - USD ($)</t>
  </si>
  <si>
    <t>3 Months Ended</t>
  </si>
  <si>
    <t>Mar. 20, 2019</t>
  </si>
  <si>
    <t>Subsequent Event [Member]</t>
  </si>
  <si>
    <t>Number of common shares issued for options exercised</t>
  </si>
  <si>
    <t>Schedule of Estimated Useful Lives of Leasehold Improvements and Equipment (Details)</t>
  </si>
  <si>
    <t>Laboratory and office equipment [Member]</t>
  </si>
  <si>
    <t>Property, Plant and Equipment, Depreciation Methods</t>
  </si>
  <si>
    <t>declining balance method</t>
  </si>
  <si>
    <t>Property Plant and Equipment, Estimated Useful Live Depreciation Methods Percentage</t>
  </si>
  <si>
    <t>Computer equipment [Member]</t>
  </si>
  <si>
    <t>30.00%</t>
  </si>
  <si>
    <t>Leasehold improvements [Member]</t>
  </si>
  <si>
    <t>straight-line method</t>
  </si>
  <si>
    <t>Property Plant And Equipment, Estimated Useful Live Depreciation Methods Description</t>
  </si>
  <si>
    <t>over the lease term</t>
  </si>
  <si>
    <t>Manufacturing equipment [Member]</t>
  </si>
  <si>
    <t>Manufacturing equipment [Member] | Minimum [Member]</t>
  </si>
  <si>
    <t>Property, Plant and Equipment, Useful Life</t>
  </si>
  <si>
    <t>5 years</t>
  </si>
  <si>
    <t>Manufacturing equipment [Member] | Maximum [Member]</t>
  </si>
  <si>
    <t>10 years</t>
  </si>
  <si>
    <t>Schedule of Leasehold Improvements and Equipment (Details) - USD ($) $ in Thousands</t>
  </si>
  <si>
    <t>Cost</t>
  </si>
  <si>
    <t>Accumulated Depreciation</t>
  </si>
  <si>
    <t>Term loan (Details) - USD ($) $ in Thousands</t>
  </si>
  <si>
    <t>Term loan facility</t>
  </si>
  <si>
    <t>Secured loan</t>
  </si>
  <si>
    <t>Total debt</t>
  </si>
  <si>
    <t>Less: current portion</t>
  </si>
  <si>
    <t>Total long-term debt</t>
  </si>
  <si>
    <t>Term loan principal repayments (Details) - Dec. 31, 2018 $ in Thousands, $ in Thousands</t>
  </si>
  <si>
    <t>2019</t>
  </si>
  <si>
    <t>2020</t>
  </si>
  <si>
    <t>2021</t>
  </si>
  <si>
    <t>Schedule of Convertible Debt (Details) $ in Thousands, $ in Thousands</t>
  </si>
  <si>
    <t>Face value of the convertible debentures</t>
  </si>
  <si>
    <t>Accretion</t>
  </si>
  <si>
    <t>Schedule of Capital Units (Details) $ in Thousands</t>
  </si>
  <si>
    <t>Gross proceeds of units</t>
  </si>
  <si>
    <t>Transaction costs of units</t>
  </si>
  <si>
    <t>Net proceeds of units</t>
  </si>
  <si>
    <t>Common stock</t>
  </si>
  <si>
    <t>Warrants</t>
  </si>
  <si>
    <t>Schedule of Components of the Convertible Notes (Details) $ in Thousands</t>
  </si>
  <si>
    <t>Attributed value of net proceeds to convertible notes</t>
  </si>
  <si>
    <t>Schedule of future minimum payments under operating leases (Details) $ in Thousands</t>
  </si>
  <si>
    <t>2022</t>
  </si>
  <si>
    <t>2023</t>
  </si>
  <si>
    <t>Thereafter</t>
  </si>
  <si>
    <t>Schedule of Stock by Class (Details) - USD ($) $ / shares in Units, $ in Thousands</t>
  </si>
  <si>
    <t>Common Stock, Par or Stated Value Per Share</t>
  </si>
  <si>
    <t>Preferred Stock, Shares Authorized</t>
  </si>
  <si>
    <t>Preferred Stock, Par or Stated Value Per Share</t>
  </si>
  <si>
    <t>Common Stock, Value, Issued</t>
  </si>
  <si>
    <t>Schedule of proceeds of equity components based on fair value (Details) $ in Thousands</t>
  </si>
  <si>
    <t>Public Offering | Common stock</t>
  </si>
  <si>
    <t>Public Offering | Warrants</t>
  </si>
  <si>
    <t>Schedule of Share-based Payment Award, Stock Options, Valuation Assumptions (Details) - $ / shares</t>
  </si>
  <si>
    <t>Exercise price</t>
  </si>
  <si>
    <t>Expected volatility</t>
  </si>
  <si>
    <t>59.00%</t>
  </si>
  <si>
    <t>Expected life</t>
  </si>
  <si>
    <t>5 years 7 months 17 days</t>
  </si>
  <si>
    <t>5 years 4 months 2 days</t>
  </si>
  <si>
    <t>Risk-free interest rate</t>
  </si>
  <si>
    <t>2.73%</t>
  </si>
  <si>
    <t>1.85%</t>
  </si>
  <si>
    <t>Dividend yield</t>
  </si>
  <si>
    <t>0.00%</t>
  </si>
  <si>
    <t>Schedule of Stock Option Activity to Employees and Directors (Details) - $ / shares</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Outstanding, Number, End of Period</t>
  </si>
  <si>
    <t>Share-based Compensation Arrangement by Share-based Payment Award, Options, Outstanding, Weighted Average Exercise Price, End of Period</t>
  </si>
  <si>
    <t>Employees and directors stock options [Member]</t>
  </si>
  <si>
    <t>Share-based Compensation Arrangement by Share-based Payment Award, Options, Grants in Period</t>
  </si>
  <si>
    <t>Share-based Compensation Arrangement by Share-based Payment Award, Options, Grant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Exercises in Period</t>
  </si>
  <si>
    <t>Schedule of Stock Option Activity to Consultants (Details)</t>
  </si>
  <si>
    <t>Dec. 31, 2018$ / sharesshares</t>
  </si>
  <si>
    <t>Share-based Compensation Arrangement by Share-based Payment Award, Options, Outstanding, Number, End of Period | shares</t>
  </si>
  <si>
    <t>Share-based Compensation Arrangement by Share-based Payment Award, Options, Outstanding, Weighted Average Exercise Price, End of Period | $ / shares</t>
  </si>
  <si>
    <t>Consultant's stock options [Member]</t>
  </si>
  <si>
    <t>Share-based Compensation Arrangement by Share-based Payment Award, Options, Outstanding, Number, Beginning of Period | shares</t>
  </si>
  <si>
    <t>Share-based Compensation Arrangement by Share-based Payment Award, Options, Outstanding, Weighted Average Exercise Price, Beginning of Period | $ / shares</t>
  </si>
  <si>
    <t>Share-based Compensation Arrangement by Share-based Payment Award, Options, Grants in Period | shares</t>
  </si>
  <si>
    <t>Share-based Compensation Arrangement by Share-based Payment Award, Options, Grants in Period, Weighted Average Exercise Price | $ / shares</t>
  </si>
  <si>
    <t>Schedule of Share-based Compensation, Stock Options, and Warrants or Rights Activity (Details) - USD ($) $ / shares in Units, $ in Thousands</t>
  </si>
  <si>
    <t>Share-based Compensation Arrangements by Share-based Payment Award, Options, Exercises in Period, Weighted Average Exercise Price</t>
  </si>
  <si>
    <t>Share-based Compensation, Shares Authorized under Stock Option Plans, Exercise Price Range, Outstanding Options, Weighted Average Remaining Contractual Term</t>
  </si>
  <si>
    <t>5 years 9 months 29 days</t>
  </si>
  <si>
    <t>Share-based Compensation Arrangement by Share-based Payment Award, Options, Outstanding, Intrinsic Value, Beginning of Period</t>
  </si>
  <si>
    <t>Share-based Compensation Arrangement by Share-based Payment Award, Options, Exercisable, Number, Beginning of Period</t>
  </si>
  <si>
    <t>Share-based Compensation Arrangement by Share-based Payment Award, Options, Exercisable, Weighted Average Exercise Price, Beginning of Period</t>
  </si>
  <si>
    <t>Share-based Compensation Arrangement by Share-based Payment Award, Options, Exercisable, Intrinsic Value, Beginning of Period</t>
  </si>
  <si>
    <t>Range 1 [Member]</t>
  </si>
  <si>
    <t>1 month 24 days</t>
  </si>
  <si>
    <t>Range 2 [Member]</t>
  </si>
  <si>
    <t>11 days</t>
  </si>
  <si>
    <t>Range 3 [Member]</t>
  </si>
  <si>
    <t>2 months 27 days</t>
  </si>
  <si>
    <t>Range 4 [Member]</t>
  </si>
  <si>
    <t>22 days</t>
  </si>
  <si>
    <t>Range 5 [Member]</t>
  </si>
  <si>
    <t>6 months 29 days</t>
  </si>
  <si>
    <t>Range 6 [Member]</t>
  </si>
  <si>
    <t>5 months 5 days</t>
  </si>
  <si>
    <t>Range 7 [Member]</t>
  </si>
  <si>
    <t>11 months 27 days</t>
  </si>
  <si>
    <t>Range 8 [Member]</t>
  </si>
  <si>
    <t>1 year 11 months 23 days</t>
  </si>
  <si>
    <t>Range 9 [Member]</t>
  </si>
  <si>
    <t>8 months 16 days</t>
  </si>
  <si>
    <t>Range 10 [Member]</t>
  </si>
  <si>
    <t>Range 11 [Member]</t>
  </si>
  <si>
    <t>18 days</t>
  </si>
  <si>
    <t>Range 12 [Member]</t>
  </si>
  <si>
    <t>6 months 18 days</t>
  </si>
  <si>
    <t>Schedule of Stockholders' Equity Note, Warrants or Rights, Activity (Details) - $ / shares</t>
  </si>
  <si>
    <t>Class of Warrant or Right, Outstanding, Beginning of Period</t>
  </si>
  <si>
    <t>Class of Warrant or Right, Outstanding, Weighted Average Exercise Price, Beginning of Period</t>
  </si>
  <si>
    <t>Class Of Warrant Or Right Granted</t>
  </si>
  <si>
    <t>Class Of Warrant Or Right Granted In Period Weighted Average Exercise Price</t>
  </si>
  <si>
    <t>Class of Warrant or Right, Exercises in Period, Weighted Average Exercise Price</t>
  </si>
  <si>
    <t>Class of Warrant or Right, Expirations in Period</t>
  </si>
  <si>
    <t>Class of Warrant or Right, Expirations in Period, Weighted Average Exercise Price</t>
  </si>
  <si>
    <t>Class of Warrant or Right, Outstanding, End of Period</t>
  </si>
  <si>
    <t>Class of Warrant or Right, Outstanding, Weighted Average Exercise Price, End of Period</t>
  </si>
  <si>
    <t>Schedule of Effective Income Tax Rate Reconciliation (Details) - USD ($) $ in Thousands</t>
  </si>
  <si>
    <t>Statutory income taxes</t>
  </si>
  <si>
    <t>Net operating losses for which no tax benefits have been recorded</t>
  </si>
  <si>
    <t>Deficiency of depreciation over capital cost allowance</t>
  </si>
  <si>
    <t>Non-deductible expenses</t>
  </si>
  <si>
    <t>Undeducted research and development expenses</t>
  </si>
  <si>
    <t>Investment tax credit</t>
  </si>
  <si>
    <t>Income Tax Expense (Benefit), Total</t>
  </si>
  <si>
    <t>Schedule of Deferred Tax Assets and Liabilities (Details) - USD ($) $ in Thousands</t>
  </si>
  <si>
    <t>Leasehold improvements and equipment</t>
  </si>
  <si>
    <t>Net operating losses carryforward</t>
  </si>
  <si>
    <t>Non-refundable tax credits carryforward</t>
  </si>
  <si>
    <t>Deferred Tax Assets, Gross</t>
  </si>
  <si>
    <t>Valuation allowance</t>
  </si>
  <si>
    <t>Deferred Tax Assets, Net</t>
  </si>
  <si>
    <t>Disaggregation of Revenue (Details) - USD ($) $ in Thousands</t>
  </si>
  <si>
    <t>Total revenues</t>
  </si>
  <si>
    <t>Research and development agreements [Member]</t>
  </si>
  <si>
    <t>Licensing agreements [Member]</t>
  </si>
  <si>
    <t>Deferred revenue (sale of future royalties) [Member]</t>
  </si>
  <si>
    <t>Revenue, Remaining Performance Obligation, Expected Timing of Satisfaction (Details) - USD ($) $ in Thousands</t>
  </si>
  <si>
    <t>Product and services transferred at point in time [Member]</t>
  </si>
  <si>
    <t>Products and services transferred over time [Member]</t>
  </si>
  <si>
    <t>Schedule of Revenue from External Customers and Long-Lived Assets, by Geographical Areas (Details) - USD ($) $ in Thousands</t>
  </si>
  <si>
    <t>Europe [Member]</t>
  </si>
  <si>
    <t>Canada [Member]</t>
  </si>
  <si>
    <t>U.S.[Member]</t>
  </si>
  <si>
    <t>Other foreign countries [Member]</t>
  </si>
  <si>
    <t>Schedule of Cash Flow, Supplemental Disclosures (Details) - USD ($) $ in Thousands</t>
  </si>
  <si>
    <t>Interest Paid</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_);_(&quot;€ &quot;(#,##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C11" s="4" t="n">
        <v>93527474</v>
      </c>
    </row>
    <row r="12" spans="1:4">
      <c r="A12" s="3" t="s">
        <v>22</v>
      </c>
      <c r="B12" s="3" t="s">
        <v>23</v>
      </c>
    </row>
    <row r="13" spans="1:4">
      <c r="A13" s="3" t="s">
        <v>24</v>
      </c>
      <c r="B13" s="3" t="s">
        <v>25</v>
      </c>
    </row>
    <row r="14" spans="1:4">
      <c r="A14" s="3" t="s">
        <v>26</v>
      </c>
      <c r="B14" s="3" t="s">
        <v>25</v>
      </c>
    </row>
    <row r="15" spans="1:4">
      <c r="A15" s="3" t="s">
        <v>27</v>
      </c>
      <c r="D15" s="5" t="n">
        <v>46205996</v>
      </c>
    </row>
    <row r="16" spans="1:4">
      <c r="A16" s="3" t="s">
        <v>28</v>
      </c>
      <c r="B16" s="3" t="s">
        <v>29</v>
      </c>
    </row>
    <row r="17" spans="1:4">
      <c r="A17" s="3" t="s">
        <v>30</v>
      </c>
      <c r="B17" s="3" t="s">
        <v>31</v>
      </c>
    </row>
    <row r="18" spans="1:4">
      <c r="A18" s="3" t="s">
        <v>32</v>
      </c>
      <c r="B18" s="3" t="s">
        <v>8</v>
      </c>
    </row>
    <row r="19" spans="1:4">
      <c r="A19" s="3" t="s">
        <v>33</v>
      </c>
      <c r="B19" s="3" t="s">
        <v>34</v>
      </c>
    </row>
    <row r="20" spans="1:4">
      <c r="A20" s="3" t="s">
        <v>35</v>
      </c>
      <c r="B20" s="3" t="s">
        <v>8</v>
      </c>
    </row>
    <row r="21" spans="1:4">
      <c r="A21" s="3" t="s">
        <v>36</v>
      </c>
      <c r="B21"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41</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6" t="s">
        <v>171</v>
      </c>
    </row>
    <row r="4" spans="1:2">
      <c r="A4" s="3" t="s">
        <v>45</v>
      </c>
      <c r="B4"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54</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58</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5" t="n">
        <v>6815</v>
      </c>
      <c r="C3" s="5" t="n">
        <v>1591</v>
      </c>
    </row>
    <row r="4" spans="1:3">
      <c r="A4" s="3" t="s">
        <v>41</v>
      </c>
      <c r="B4" s="4" t="n">
        <v>4180</v>
      </c>
      <c r="C4" s="4" t="n">
        <v>3313</v>
      </c>
    </row>
    <row r="5" spans="1:3">
      <c r="A5" s="3" t="s">
        <v>42</v>
      </c>
      <c r="B5" s="4" t="n">
        <v>815</v>
      </c>
      <c r="C5" s="4" t="n">
        <v>623</v>
      </c>
    </row>
    <row r="6" spans="1:3">
      <c r="A6" s="3" t="s">
        <v>43</v>
      </c>
      <c r="B6" s="4" t="n">
        <v>462</v>
      </c>
      <c r="C6" s="4" t="n">
        <v>203</v>
      </c>
    </row>
    <row r="7" spans="1:3">
      <c r="A7" s="3" t="s">
        <v>44</v>
      </c>
      <c r="B7" s="4" t="n">
        <v>416</v>
      </c>
      <c r="C7" s="4" t="n">
        <v>314</v>
      </c>
    </row>
    <row r="8" spans="1:3">
      <c r="A8" s="3" t="s">
        <v>45</v>
      </c>
      <c r="B8" s="4" t="n">
        <v>375</v>
      </c>
    </row>
    <row r="9" spans="1:3">
      <c r="A9" s="3" t="s">
        <v>46</v>
      </c>
      <c r="B9" s="4" t="n">
        <v>13063</v>
      </c>
      <c r="C9" s="4" t="n">
        <v>6044</v>
      </c>
    </row>
    <row r="10" spans="1:3">
      <c r="A10" s="3" t="s">
        <v>47</v>
      </c>
      <c r="B10" s="4" t="n">
        <v>6248</v>
      </c>
      <c r="C10" s="4" t="n">
        <v>6346</v>
      </c>
    </row>
    <row r="11" spans="1:3">
      <c r="A11" s="3" t="s">
        <v>48</v>
      </c>
      <c r="B11" s="4" t="n">
        <v>707</v>
      </c>
      <c r="C11" s="4" t="n">
        <v>757</v>
      </c>
    </row>
    <row r="12" spans="1:3">
      <c r="A12" s="3" t="s">
        <v>49</v>
      </c>
      <c r="B12" s="4" t="n">
        <v>20018</v>
      </c>
      <c r="C12" s="4" t="n">
        <v>13147</v>
      </c>
    </row>
    <row r="13" spans="1:3">
      <c r="A13" s="6" t="s">
        <v>39</v>
      </c>
    </row>
    <row r="14" spans="1:3">
      <c r="A14" s="3" t="s">
        <v>50</v>
      </c>
      <c r="B14" s="4" t="n">
        <v>2030</v>
      </c>
      <c r="C14" s="4" t="n">
        <v>1305</v>
      </c>
    </row>
    <row r="15" spans="1:3">
      <c r="A15" s="3" t="s">
        <v>51</v>
      </c>
      <c r="B15" s="4" t="n">
        <v>692</v>
      </c>
      <c r="C15" s="4" t="n">
        <v>772</v>
      </c>
    </row>
    <row r="16" spans="1:3">
      <c r="A16" s="3" t="s">
        <v>52</v>
      </c>
      <c r="B16" s="4" t="n">
        <v>2722</v>
      </c>
      <c r="C16" s="4" t="n">
        <v>2077</v>
      </c>
    </row>
    <row r="17" spans="1:3">
      <c r="A17" s="3" t="s">
        <v>53</v>
      </c>
      <c r="B17" s="4" t="n">
        <v>49</v>
      </c>
      <c r="C17" s="4" t="n">
        <v>50</v>
      </c>
    </row>
    <row r="18" spans="1:3">
      <c r="A18" s="3" t="s">
        <v>54</v>
      </c>
      <c r="B18" s="4" t="n">
        <v>1140</v>
      </c>
      <c r="C18" s="4" t="n">
        <v>1992</v>
      </c>
    </row>
    <row r="19" spans="1:3">
      <c r="A19" s="3" t="s">
        <v>55</v>
      </c>
      <c r="B19" s="4" t="n">
        <v>5047</v>
      </c>
      <c r="C19" s="4" t="n">
        <v>5199</v>
      </c>
    </row>
    <row r="20" spans="1:3">
      <c r="A20" s="3" t="s">
        <v>56</v>
      </c>
      <c r="B20" s="4" t="n">
        <v>1073</v>
      </c>
    </row>
    <row r="21" spans="1:3">
      <c r="A21" s="3" t="s">
        <v>57</v>
      </c>
      <c r="B21" s="4" t="n">
        <v>10031</v>
      </c>
      <c r="C21" s="4" t="n">
        <v>9318</v>
      </c>
    </row>
    <row r="22" spans="1:3">
      <c r="A22" s="3" t="s">
        <v>58</v>
      </c>
      <c r="B22" s="3" t="s">
        <v>59</v>
      </c>
      <c r="C22" s="3" t="s">
        <v>59</v>
      </c>
    </row>
    <row r="23" spans="1:3">
      <c r="A23" s="3" t="s">
        <v>60</v>
      </c>
      <c r="B23" s="4" t="n">
        <v>0</v>
      </c>
      <c r="C23" s="4" t="n">
        <v>0</v>
      </c>
    </row>
    <row r="24" spans="1:3">
      <c r="A24" s="6" t="s">
        <v>61</v>
      </c>
    </row>
    <row r="25" spans="1:3">
      <c r="A25" s="3" t="s">
        <v>62</v>
      </c>
      <c r="B25" s="4" t="n">
        <v>1</v>
      </c>
      <c r="C25" s="4" t="n">
        <v>1</v>
      </c>
    </row>
    <row r="26" spans="1:3">
      <c r="A26" s="3" t="s">
        <v>63</v>
      </c>
      <c r="B26" s="4" t="n">
        <v>42048</v>
      </c>
      <c r="C26" s="4" t="n">
        <v>25253</v>
      </c>
    </row>
    <row r="27" spans="1:3">
      <c r="A27" s="3" t="s">
        <v>64</v>
      </c>
      <c r="B27" s="4" t="n">
        <v>-30896</v>
      </c>
      <c r="C27" s="4" t="n">
        <v>-20788</v>
      </c>
    </row>
    <row r="28" spans="1:3">
      <c r="A28" s="3" t="s">
        <v>65</v>
      </c>
      <c r="B28" s="4" t="n">
        <v>-1166</v>
      </c>
      <c r="C28" s="4" t="n">
        <v>-637</v>
      </c>
    </row>
    <row r="29" spans="1:3">
      <c r="A29" s="3" t="s">
        <v>66</v>
      </c>
      <c r="B29" s="4" t="n">
        <v>9987</v>
      </c>
      <c r="C29" s="4" t="n">
        <v>3829</v>
      </c>
    </row>
    <row r="30" spans="1:3">
      <c r="A30" s="3" t="s">
        <v>67</v>
      </c>
      <c r="B30" s="5" t="n">
        <v>20018</v>
      </c>
      <c r="C30" s="5" t="n">
        <v>13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2</v>
      </c>
      <c r="B1" s="2" t="s">
        <v>1</v>
      </c>
    </row>
    <row r="2" spans="1:2">
      <c r="B2" s="2" t="s">
        <v>2</v>
      </c>
    </row>
    <row r="3" spans="1:2">
      <c r="A3" s="6" t="s">
        <v>199</v>
      </c>
    </row>
    <row r="4" spans="1:2">
      <c r="A4" s="3" t="s">
        <v>102</v>
      </c>
      <c r="B4"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14</v>
      </c>
      <c r="B3" s="3" t="s">
        <v>215</v>
      </c>
    </row>
    <row r="4" spans="1:2">
      <c r="A4" s="3" t="s">
        <v>216</v>
      </c>
      <c r="B4" s="3" t="s">
        <v>217</v>
      </c>
    </row>
    <row r="5" spans="1:2">
      <c r="A5" s="3" t="s">
        <v>218</v>
      </c>
      <c r="B5" s="3" t="s">
        <v>219</v>
      </c>
    </row>
    <row r="6" spans="1:2">
      <c r="A6" s="3" t="s">
        <v>220</v>
      </c>
      <c r="B6" s="3" t="s">
        <v>221</v>
      </c>
    </row>
    <row r="7" spans="1:2">
      <c r="A7" s="3" t="s">
        <v>222</v>
      </c>
      <c r="B7" s="3" t="s">
        <v>223</v>
      </c>
    </row>
    <row r="8" spans="1:2">
      <c r="A8" s="3" t="s">
        <v>224</v>
      </c>
      <c r="B8" s="3" t="s">
        <v>225</v>
      </c>
    </row>
    <row r="9" spans="1:2">
      <c r="A9" s="3" t="s">
        <v>226</v>
      </c>
      <c r="B9" s="3" t="s">
        <v>227</v>
      </c>
    </row>
    <row r="10" spans="1:2">
      <c r="A10" s="3" t="s">
        <v>228</v>
      </c>
      <c r="B10" s="3" t="s">
        <v>229</v>
      </c>
    </row>
    <row r="11" spans="1:2">
      <c r="A11" s="3" t="s">
        <v>230</v>
      </c>
      <c r="B11" s="3" t="s">
        <v>231</v>
      </c>
    </row>
    <row r="12" spans="1:2">
      <c r="A12" s="3" t="s">
        <v>232</v>
      </c>
      <c r="B12" s="3" t="s">
        <v>233</v>
      </c>
    </row>
    <row r="13" spans="1:2">
      <c r="A13" s="3" t="s">
        <v>234</v>
      </c>
      <c r="B13" s="3" t="s">
        <v>235</v>
      </c>
    </row>
    <row r="14" spans="1:2">
      <c r="A14" s="3" t="s">
        <v>236</v>
      </c>
      <c r="B14" s="3" t="s">
        <v>237</v>
      </c>
    </row>
    <row r="15" spans="1:2">
      <c r="A15" s="3" t="s">
        <v>238</v>
      </c>
      <c r="B15" s="3" t="s">
        <v>239</v>
      </c>
    </row>
    <row r="16" spans="1:2">
      <c r="A16" s="3" t="s">
        <v>240</v>
      </c>
      <c r="B16" s="3" t="s">
        <v>241</v>
      </c>
    </row>
    <row r="17" spans="1:2">
      <c r="A17" s="3" t="s">
        <v>242</v>
      </c>
      <c r="B17" s="3" t="s">
        <v>243</v>
      </c>
    </row>
    <row r="18" spans="1:2">
      <c r="A18" s="3" t="s">
        <v>244</v>
      </c>
      <c r="B18" s="3" t="s">
        <v>245</v>
      </c>
    </row>
    <row r="19" spans="1:2">
      <c r="A19" s="3" t="s">
        <v>246</v>
      </c>
      <c r="B19" s="3"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c r="B3" s="3"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8</v>
      </c>
    </row>
    <row r="2" spans="1:3">
      <c r="A2" s="3" t="s">
        <v>69</v>
      </c>
      <c r="B2" s="7" t="n">
        <v>1e-05</v>
      </c>
      <c r="C2" s="7" t="n">
        <v>1e-05</v>
      </c>
    </row>
    <row r="3" spans="1:3">
      <c r="A3" s="3" t="s">
        <v>70</v>
      </c>
      <c r="B3" s="4" t="n">
        <v>200000000</v>
      </c>
      <c r="C3" s="4" t="n">
        <v>200000000</v>
      </c>
    </row>
    <row r="4" spans="1:3">
      <c r="A4" s="3" t="s">
        <v>71</v>
      </c>
      <c r="B4" s="4" t="n">
        <v>93477473</v>
      </c>
      <c r="C4" s="4" t="n">
        <v>67031467</v>
      </c>
    </row>
    <row r="5" spans="1:3">
      <c r="A5" s="3" t="s">
        <v>72</v>
      </c>
      <c r="B5" s="4" t="n">
        <v>93477473</v>
      </c>
      <c r="C5" s="4" t="n">
        <v>67031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c r="B3" s="3"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c r="B3" s="3" t="s">
        <v>256</v>
      </c>
    </row>
    <row r="4" spans="1:2">
      <c r="A4" s="3" t="s">
        <v>257</v>
      </c>
      <c r="B4" s="3"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c r="B3" s="3"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6" t="s">
        <v>185</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60"/>
  </cols>
  <sheetData>
    <row r="1" spans="1:2">
      <c r="A1" s="1" t="s">
        <v>267</v>
      </c>
      <c r="B1" s="2" t="s">
        <v>1</v>
      </c>
    </row>
    <row r="2" spans="1:2">
      <c r="B2" s="2" t="s">
        <v>2</v>
      </c>
    </row>
    <row r="3" spans="1:2">
      <c r="A3" s="3" t="s">
        <v>268</v>
      </c>
      <c r="B3" s="3"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c r="B3" s="3" t="s">
        <v>272</v>
      </c>
    </row>
    <row r="4" spans="1:2">
      <c r="A4" s="3" t="s">
        <v>273</v>
      </c>
      <c r="B4" s="3"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c r="B3" s="3" t="s">
        <v>277</v>
      </c>
    </row>
    <row r="4" spans="1:2">
      <c r="A4" s="3" t="s">
        <v>278</v>
      </c>
      <c r="B4" s="3" t="s">
        <v>279</v>
      </c>
    </row>
    <row r="5" spans="1:2">
      <c r="A5" s="3" t="s">
        <v>280</v>
      </c>
      <c r="B5" s="3" t="s">
        <v>281</v>
      </c>
    </row>
    <row r="6" spans="1:2">
      <c r="A6" s="3" t="s">
        <v>282</v>
      </c>
      <c r="B6" s="3" t="s">
        <v>283</v>
      </c>
    </row>
    <row r="7" spans="1:2">
      <c r="A7" s="3" t="s">
        <v>284</v>
      </c>
      <c r="B7" s="3"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87</v>
      </c>
      <c r="B3" s="3" t="s">
        <v>288</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6" t="s">
        <v>199</v>
      </c>
    </row>
    <row r="4" spans="1:2">
      <c r="A4" s="3" t="s">
        <v>294</v>
      </c>
      <c r="B4" s="3" t="s">
        <v>295</v>
      </c>
    </row>
    <row r="5" spans="1:2">
      <c r="A5" s="3" t="s">
        <v>296</v>
      </c>
      <c r="B5" s="3" t="s">
        <v>297</v>
      </c>
    </row>
    <row r="6" spans="1:2">
      <c r="A6" s="3" t="s">
        <v>298</v>
      </c>
      <c r="B6" s="3"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301</v>
      </c>
      <c r="B3" s="3"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35"/>
    <col customWidth="1" max="3" min="3" width="49"/>
    <col customWidth="1" max="4" min="4" width="36"/>
    <col customWidth="1" max="5" min="5" width="53"/>
    <col customWidth="1" max="6" min="6" width="14"/>
    <col customWidth="1" max="7" min="7" width="14"/>
  </cols>
  <sheetData>
    <row r="1" spans="1:7">
      <c r="A1" s="1" t="s">
        <v>73</v>
      </c>
      <c r="B1" s="2" t="s">
        <v>74</v>
      </c>
      <c r="C1" s="2" t="s">
        <v>75</v>
      </c>
      <c r="D1" s="2" t="s">
        <v>76</v>
      </c>
      <c r="E1" s="2" t="s">
        <v>77</v>
      </c>
      <c r="F1" s="2" t="s">
        <v>78</v>
      </c>
      <c r="G1" s="2" t="s">
        <v>79</v>
      </c>
    </row>
    <row r="2" spans="1:7">
      <c r="A2" s="3" t="s">
        <v>80</v>
      </c>
      <c r="B2" s="5" t="n">
        <v>1</v>
      </c>
      <c r="C2" s="5" t="n">
        <v>23700</v>
      </c>
      <c r="D2" s="5" t="n">
        <v>-17737</v>
      </c>
      <c r="E2" s="5" t="n">
        <v>-1019</v>
      </c>
      <c r="F2" s="5" t="n">
        <v>4945</v>
      </c>
    </row>
    <row r="3" spans="1:7">
      <c r="A3" s="3" t="s">
        <v>81</v>
      </c>
      <c r="B3" s="4" t="n">
        <v>64812020</v>
      </c>
    </row>
    <row r="4" spans="1:7">
      <c r="A4" s="3" t="s">
        <v>82</v>
      </c>
      <c r="E4" s="4" t="n">
        <v>382</v>
      </c>
      <c r="F4" s="4" t="n">
        <v>382</v>
      </c>
    </row>
    <row r="5" spans="1:7">
      <c r="A5" s="3" t="s">
        <v>83</v>
      </c>
      <c r="C5" s="4" t="n">
        <v>1176</v>
      </c>
      <c r="F5" s="4" t="n">
        <v>1176</v>
      </c>
    </row>
    <row r="6" spans="1:7">
      <c r="A6" s="3" t="s">
        <v>84</v>
      </c>
      <c r="B6" s="4" t="n">
        <v>2084447</v>
      </c>
    </row>
    <row r="7" spans="1:7">
      <c r="A7" s="3" t="s">
        <v>85</v>
      </c>
      <c r="C7" s="5" t="n">
        <v>62</v>
      </c>
      <c r="F7" s="4" t="n">
        <v>62</v>
      </c>
    </row>
    <row r="8" spans="1:7">
      <c r="A8" s="3" t="s">
        <v>86</v>
      </c>
      <c r="B8" s="4" t="n">
        <v>135000</v>
      </c>
      <c r="C8" s="4" t="n">
        <v>135000</v>
      </c>
    </row>
    <row r="9" spans="1:7">
      <c r="A9" s="3" t="s">
        <v>87</v>
      </c>
      <c r="C9" s="5" t="n">
        <v>315</v>
      </c>
      <c r="F9" s="4" t="n">
        <v>315</v>
      </c>
    </row>
    <row r="10" spans="1:7">
      <c r="A10" s="3" t="s">
        <v>88</v>
      </c>
      <c r="D10" s="4" t="n">
        <v>-3051</v>
      </c>
      <c r="F10" s="4" t="n">
        <v>-3051</v>
      </c>
    </row>
    <row r="11" spans="1:7">
      <c r="A11" s="3" t="s">
        <v>89</v>
      </c>
      <c r="B11" s="5" t="n">
        <v>1</v>
      </c>
      <c r="C11" s="4" t="n">
        <v>25253</v>
      </c>
      <c r="D11" s="4" t="n">
        <v>-20788</v>
      </c>
      <c r="E11" s="4" t="n">
        <v>-637</v>
      </c>
      <c r="F11" s="4" t="n">
        <v>3829</v>
      </c>
    </row>
    <row r="12" spans="1:7">
      <c r="A12" s="3" t="s">
        <v>90</v>
      </c>
      <c r="B12" s="4" t="n">
        <v>67031467</v>
      </c>
    </row>
    <row r="13" spans="1:7">
      <c r="A13" s="3" t="s">
        <v>82</v>
      </c>
      <c r="E13" s="4" t="n">
        <v>-529</v>
      </c>
      <c r="F13" s="4" t="n">
        <v>-529</v>
      </c>
    </row>
    <row r="14" spans="1:7">
      <c r="A14" s="3" t="s">
        <v>91</v>
      </c>
      <c r="C14" s="4" t="n">
        <v>11647</v>
      </c>
      <c r="F14" s="4" t="n">
        <v>11647</v>
      </c>
    </row>
    <row r="15" spans="1:7">
      <c r="A15" s="3" t="s">
        <v>92</v>
      </c>
      <c r="B15" s="4" t="n">
        <v>22017295</v>
      </c>
    </row>
    <row r="16" spans="1:7">
      <c r="A16" s="3" t="s">
        <v>93</v>
      </c>
      <c r="C16" s="4" t="n">
        <v>1873</v>
      </c>
      <c r="F16" s="4" t="n">
        <v>1873</v>
      </c>
    </row>
    <row r="17" spans="1:7">
      <c r="A17" s="3" t="s">
        <v>94</v>
      </c>
      <c r="C17" s="4" t="n">
        <v>330</v>
      </c>
      <c r="F17" s="4" t="n">
        <v>330</v>
      </c>
    </row>
    <row r="18" spans="1:7">
      <c r="A18" s="3" t="s">
        <v>95</v>
      </c>
      <c r="C18" s="4" t="n">
        <v>231</v>
      </c>
      <c r="F18" s="5" t="n">
        <v>231</v>
      </c>
      <c r="G18" s="5" t="n">
        <v>304</v>
      </c>
    </row>
    <row r="19" spans="1:7">
      <c r="A19" s="3" t="s">
        <v>96</v>
      </c>
      <c r="B19" s="4" t="n">
        <v>307069</v>
      </c>
      <c r="F19" s="4" t="n">
        <v>307069</v>
      </c>
      <c r="G19" s="4" t="n">
        <v>307069</v>
      </c>
    </row>
    <row r="20" spans="1:7">
      <c r="A20" s="3" t="s">
        <v>97</v>
      </c>
      <c r="C20" s="4" t="n">
        <v>16</v>
      </c>
      <c r="F20" s="5" t="n">
        <v>16</v>
      </c>
    </row>
    <row r="21" spans="1:7">
      <c r="A21" s="3" t="s">
        <v>98</v>
      </c>
      <c r="B21" s="4" t="n">
        <v>17036</v>
      </c>
    </row>
    <row r="22" spans="1:7">
      <c r="A22" s="3" t="s">
        <v>83</v>
      </c>
      <c r="C22" s="4" t="n">
        <v>2295</v>
      </c>
      <c r="F22" s="4" t="n">
        <v>2295</v>
      </c>
    </row>
    <row r="23" spans="1:7">
      <c r="A23" s="3" t="s">
        <v>84</v>
      </c>
      <c r="B23" s="4" t="n">
        <v>4044606</v>
      </c>
    </row>
    <row r="24" spans="1:7">
      <c r="A24" s="3" t="s">
        <v>85</v>
      </c>
      <c r="C24" s="5" t="n">
        <v>33</v>
      </c>
      <c r="F24" s="4" t="n">
        <v>33</v>
      </c>
    </row>
    <row r="25" spans="1:7">
      <c r="A25" s="3" t="s">
        <v>86</v>
      </c>
      <c r="B25" s="4" t="n">
        <v>60000</v>
      </c>
      <c r="C25" s="4" t="n">
        <v>60000</v>
      </c>
    </row>
    <row r="26" spans="1:7">
      <c r="A26" s="3" t="s">
        <v>87</v>
      </c>
      <c r="C26" s="5" t="n">
        <v>370</v>
      </c>
      <c r="F26" s="4" t="n">
        <v>370</v>
      </c>
    </row>
    <row r="27" spans="1:7">
      <c r="A27" s="3" t="s">
        <v>88</v>
      </c>
      <c r="D27" s="4" t="n">
        <v>-10108</v>
      </c>
      <c r="F27" s="4" t="n">
        <v>-10108</v>
      </c>
    </row>
    <row r="28" spans="1:7">
      <c r="A28" s="3" t="s">
        <v>99</v>
      </c>
      <c r="B28" s="5" t="n">
        <v>1</v>
      </c>
      <c r="C28" s="5" t="n">
        <v>42048</v>
      </c>
      <c r="D28" s="5" t="n">
        <v>-30896</v>
      </c>
      <c r="E28" s="5" t="n">
        <v>-1166</v>
      </c>
      <c r="F28" s="5" t="n">
        <v>9987</v>
      </c>
    </row>
    <row r="29" spans="1:7">
      <c r="A29" s="3" t="s">
        <v>100</v>
      </c>
      <c r="B29" s="4" t="n">
        <v>934774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1"/>
    <col customWidth="1" max="2" min="2" width="21"/>
  </cols>
  <sheetData>
    <row r="1" spans="1:2">
      <c r="A1" s="1" t="s">
        <v>303</v>
      </c>
      <c r="B1" s="2" t="s">
        <v>125</v>
      </c>
    </row>
    <row r="2" spans="1:2">
      <c r="A2" s="3" t="s">
        <v>304</v>
      </c>
      <c r="B2" s="5" t="n">
        <v>109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05</v>
      </c>
      <c r="B1" s="2" t="s">
        <v>1</v>
      </c>
    </row>
    <row r="2" spans="1:3">
      <c r="B2" s="2" t="s">
        <v>2</v>
      </c>
      <c r="C2" s="2" t="s">
        <v>38</v>
      </c>
    </row>
    <row r="3" spans="1:3">
      <c r="A3" s="3" t="s">
        <v>306</v>
      </c>
      <c r="C3" s="5" t="n">
        <v>416</v>
      </c>
    </row>
    <row r="4" spans="1:3">
      <c r="A4" s="3" t="s">
        <v>102</v>
      </c>
      <c r="B4" s="5" t="n">
        <v>1824</v>
      </c>
      <c r="C4" s="4" t="n">
        <v>5195</v>
      </c>
    </row>
    <row r="5" spans="1:3">
      <c r="A5" s="3" t="s">
        <v>307</v>
      </c>
      <c r="C5" s="4" t="n">
        <v>0</v>
      </c>
    </row>
    <row r="6" spans="1:3">
      <c r="A6" s="3" t="s">
        <v>308</v>
      </c>
      <c r="C6" s="4" t="n">
        <v>0</v>
      </c>
    </row>
    <row r="7" spans="1:3">
      <c r="A7" s="3" t="s">
        <v>309</v>
      </c>
      <c r="B7" s="4" t="n">
        <v>0</v>
      </c>
      <c r="C7" s="4" t="n">
        <v>29</v>
      </c>
    </row>
    <row r="8" spans="1:3">
      <c r="A8" s="3" t="s">
        <v>310</v>
      </c>
      <c r="B8" s="4" t="n">
        <v>289</v>
      </c>
      <c r="C8" s="4" t="n">
        <v>255</v>
      </c>
    </row>
    <row r="9" spans="1:3">
      <c r="A9" s="3" t="s">
        <v>311</v>
      </c>
    </row>
    <row r="10" spans="1:3">
      <c r="A10" s="3" t="s">
        <v>102</v>
      </c>
      <c r="B10" s="5" t="n">
        <v>1824</v>
      </c>
      <c r="C10" s="4" t="n">
        <v>1019</v>
      </c>
    </row>
    <row r="11" spans="1:3">
      <c r="A11" s="3" t="s">
        <v>312</v>
      </c>
    </row>
    <row r="12" spans="1:3">
      <c r="A12" s="3" t="s">
        <v>307</v>
      </c>
      <c r="C12"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313</v>
      </c>
      <c r="B1" s="2" t="s">
        <v>125</v>
      </c>
      <c r="C1" s="2" t="s">
        <v>314</v>
      </c>
      <c r="D1" s="2" t="s">
        <v>126</v>
      </c>
      <c r="E1" s="2" t="s">
        <v>315</v>
      </c>
    </row>
    <row r="2" spans="1:5">
      <c r="A2" s="3" t="s">
        <v>41</v>
      </c>
      <c r="B2" s="5" t="n">
        <v>4180</v>
      </c>
      <c r="D2" s="5" t="n">
        <v>3313</v>
      </c>
    </row>
    <row r="3" spans="1:5">
      <c r="A3" s="3" t="s">
        <v>316</v>
      </c>
    </row>
    <row r="4" spans="1:5">
      <c r="A4" s="3" t="s">
        <v>41</v>
      </c>
      <c r="C4" s="5" t="n">
        <v>5703</v>
      </c>
      <c r="E4" s="5" t="n">
        <v>3589</v>
      </c>
    </row>
    <row r="5" spans="1:5">
      <c r="A5" s="3" t="s">
        <v>317</v>
      </c>
    </row>
    <row r="6" spans="1:5">
      <c r="A6" s="3" t="s">
        <v>41</v>
      </c>
      <c r="D6" s="5" t="n">
        <v>4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318</v>
      </c>
      <c r="B1" s="2" t="s">
        <v>125</v>
      </c>
    </row>
    <row r="2" spans="1:2">
      <c r="A2" s="6" t="s">
        <v>171</v>
      </c>
    </row>
    <row r="3" spans="1:2">
      <c r="A3" s="3" t="s">
        <v>319</v>
      </c>
      <c r="B3" s="5" t="n">
        <v>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8</v>
      </c>
    </row>
    <row r="2" spans="1:3">
      <c r="A2" s="3" t="s">
        <v>321</v>
      </c>
      <c r="B2" s="5" t="n">
        <v>6248</v>
      </c>
      <c r="C2" s="5" t="n">
        <v>6346</v>
      </c>
    </row>
    <row r="3" spans="1:3">
      <c r="A3" s="3" t="s">
        <v>322</v>
      </c>
    </row>
    <row r="4" spans="1:3">
      <c r="A4" s="3" t="s">
        <v>321</v>
      </c>
      <c r="B4" s="5" t="n">
        <v>1703</v>
      </c>
      <c r="C4" s="5" t="n">
        <v>8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80"/>
    <col customWidth="1" max="3" min="3" width="12"/>
  </cols>
  <sheetData>
    <row r="1" spans="1:3">
      <c r="A1" s="1" t="s">
        <v>323</v>
      </c>
      <c r="B1" s="2" t="s">
        <v>324</v>
      </c>
      <c r="C1" s="2" t="s">
        <v>325</v>
      </c>
    </row>
    <row r="2" spans="1:3">
      <c r="A2" s="3" t="s">
        <v>326</v>
      </c>
      <c r="B2" s="3" t="s">
        <v>327</v>
      </c>
    </row>
    <row r="3" spans="1:3">
      <c r="A3" s="3" t="s">
        <v>328</v>
      </c>
      <c r="B3" s="3" t="s">
        <v>329</v>
      </c>
    </row>
    <row r="4" spans="1:3">
      <c r="A4" s="3" t="s">
        <v>330</v>
      </c>
      <c r="B4" s="5" t="n">
        <v>3115000</v>
      </c>
      <c r="C4" s="5" t="n">
        <v>4250000</v>
      </c>
    </row>
    <row r="5" spans="1:3">
      <c r="A5" s="3" t="s">
        <v>331</v>
      </c>
      <c r="B5" s="3" t="s">
        <v>332</v>
      </c>
    </row>
    <row r="6" spans="1:3">
      <c r="A6" s="3" t="s">
        <v>333</v>
      </c>
      <c r="B6" s="3" t="s">
        <v>334</v>
      </c>
    </row>
    <row r="7" spans="1:3">
      <c r="A7" s="3" t="s">
        <v>335</v>
      </c>
    </row>
    <row r="8" spans="1:3">
      <c r="A8" s="3" t="s">
        <v>336</v>
      </c>
      <c r="B8" s="5" t="n">
        <v>183000</v>
      </c>
      <c r="C8" s="4" t="n">
        <v>250000</v>
      </c>
    </row>
    <row r="9" spans="1:3">
      <c r="A9" s="3" t="s">
        <v>337</v>
      </c>
    </row>
    <row r="10" spans="1:3">
      <c r="A10" s="3" t="s">
        <v>336</v>
      </c>
      <c r="B10" s="4" t="n">
        <v>55000</v>
      </c>
      <c r="C10" s="4" t="n">
        <v>75000</v>
      </c>
    </row>
    <row r="11" spans="1:3">
      <c r="A11" s="3" t="s">
        <v>338</v>
      </c>
    </row>
    <row r="12" spans="1:3">
      <c r="A12" s="3" t="s">
        <v>336</v>
      </c>
      <c r="B12" s="5" t="n">
        <v>312000</v>
      </c>
      <c r="C12" s="5" t="n">
        <v>4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9"/>
  </cols>
  <sheetData>
    <row r="1" spans="1:4">
      <c r="A1" s="1" t="s">
        <v>339</v>
      </c>
      <c r="B1" s="2" t="s">
        <v>324</v>
      </c>
      <c r="C1" s="2" t="s">
        <v>325</v>
      </c>
      <c r="D1" s="2" t="s">
        <v>325</v>
      </c>
    </row>
    <row r="2" spans="1:4">
      <c r="A2" s="3" t="s">
        <v>340</v>
      </c>
    </row>
    <row r="3" spans="1:4">
      <c r="A3" s="3" t="s">
        <v>341</v>
      </c>
      <c r="B3" s="5" t="n">
        <v>2930</v>
      </c>
      <c r="D3" s="5" t="n">
        <v>4000</v>
      </c>
    </row>
    <row r="4" spans="1:4">
      <c r="A4" s="3" t="s">
        <v>342</v>
      </c>
      <c r="B4" s="3" t="s">
        <v>343</v>
      </c>
      <c r="C4" s="3" t="s">
        <v>343</v>
      </c>
    </row>
    <row r="5" spans="1:4">
      <c r="A5" s="3" t="s">
        <v>344</v>
      </c>
      <c r="B5" s="5" t="n">
        <v>45</v>
      </c>
      <c r="C5" s="5" t="n">
        <v>62</v>
      </c>
    </row>
    <row r="6" spans="1:4">
      <c r="A6" s="3" t="s">
        <v>345</v>
      </c>
    </row>
    <row r="7" spans="1:4">
      <c r="A7" s="3" t="s">
        <v>341</v>
      </c>
      <c r="B7" s="5" t="n">
        <v>733</v>
      </c>
      <c r="D7" s="5" t="n">
        <v>1000</v>
      </c>
    </row>
    <row r="8" spans="1:4">
      <c r="A8" s="3" t="s">
        <v>342</v>
      </c>
      <c r="B8" s="3" t="s">
        <v>346</v>
      </c>
      <c r="C8" s="3" t="s">
        <v>346</v>
      </c>
    </row>
    <row r="9" spans="1:4">
      <c r="A9" s="3" t="s">
        <v>344</v>
      </c>
      <c r="B9" s="5" t="n">
        <v>12</v>
      </c>
      <c r="C9" s="5" t="n">
        <v>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21"/>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27"/>
    <col customWidth="1" max="13" min="13" width="27"/>
    <col customWidth="1" max="14" min="14" width="21"/>
    <col customWidth="1" max="15" min="15" width="21"/>
    <col customWidth="1" max="16" min="16" width="21"/>
    <col customWidth="1" max="17" min="17" width="30"/>
  </cols>
  <sheetData>
    <row r="1" spans="1:17">
      <c r="A1" s="1" t="s">
        <v>347</v>
      </c>
      <c r="B1" s="2" t="s">
        <v>348</v>
      </c>
      <c r="C1" s="2" t="s">
        <v>349</v>
      </c>
      <c r="D1" s="2" t="s">
        <v>350</v>
      </c>
      <c r="E1" s="2" t="s">
        <v>351</v>
      </c>
      <c r="F1" s="2" t="s">
        <v>352</v>
      </c>
      <c r="G1" s="2" t="s">
        <v>353</v>
      </c>
      <c r="H1" s="2" t="s">
        <v>354</v>
      </c>
      <c r="I1" s="2" t="s">
        <v>355</v>
      </c>
      <c r="J1" s="2" t="s">
        <v>350</v>
      </c>
      <c r="K1" s="2" t="s">
        <v>351</v>
      </c>
      <c r="L1" s="2" t="s">
        <v>356</v>
      </c>
      <c r="M1" s="2" t="s">
        <v>357</v>
      </c>
      <c r="N1" s="2" t="s">
        <v>126</v>
      </c>
      <c r="O1" s="2" t="s">
        <v>315</v>
      </c>
      <c r="P1" s="2" t="s">
        <v>315</v>
      </c>
      <c r="Q1" s="2" t="s">
        <v>358</v>
      </c>
    </row>
    <row r="2" spans="1:17">
      <c r="A2" s="3" t="s">
        <v>142</v>
      </c>
      <c r="D2" s="5" t="n">
        <v>559000</v>
      </c>
      <c r="E2" s="5" t="n">
        <v>762000</v>
      </c>
      <c r="F2" s="5" t="n">
        <v>5012000</v>
      </c>
      <c r="G2" s="5" t="n">
        <v>6838000</v>
      </c>
      <c r="K2" s="5" t="n">
        <v>7600000</v>
      </c>
      <c r="N2" s="5" t="n">
        <v>5469000</v>
      </c>
    </row>
    <row r="3" spans="1:17">
      <c r="A3" s="3" t="s">
        <v>359</v>
      </c>
      <c r="F3" s="5" t="n">
        <v>733</v>
      </c>
      <c r="G3" s="5" t="n">
        <v>1000</v>
      </c>
      <c r="J3" s="5" t="n">
        <v>733</v>
      </c>
      <c r="K3" s="5" t="n">
        <v>1000</v>
      </c>
    </row>
    <row r="4" spans="1:17">
      <c r="A4" s="3" t="s">
        <v>360</v>
      </c>
      <c r="F4" s="3" t="s">
        <v>361</v>
      </c>
      <c r="Q4" s="3" t="s">
        <v>361</v>
      </c>
    </row>
    <row r="5" spans="1:17">
      <c r="A5" s="3" t="s">
        <v>362</v>
      </c>
      <c r="B5" s="8" t="n">
        <v>0.8</v>
      </c>
      <c r="F5" s="8" t="n">
        <v>0.99</v>
      </c>
      <c r="Q5" s="8" t="n">
        <v>1.35</v>
      </c>
    </row>
    <row r="6" spans="1:17">
      <c r="A6" s="3" t="s">
        <v>363</v>
      </c>
      <c r="F6" s="4" t="n">
        <v>740</v>
      </c>
      <c r="Q6" s="4" t="n">
        <v>740</v>
      </c>
    </row>
    <row r="7" spans="1:17">
      <c r="A7" s="3" t="s">
        <v>364</v>
      </c>
      <c r="N7" s="4" t="n">
        <v>491000</v>
      </c>
    </row>
    <row r="8" spans="1:17">
      <c r="A8" s="3" t="s">
        <v>365</v>
      </c>
      <c r="L8" s="5" t="n">
        <v>296000</v>
      </c>
      <c r="M8" s="5" t="n">
        <v>383000</v>
      </c>
      <c r="N8" s="4" t="n">
        <v>123000</v>
      </c>
      <c r="O8" s="5" t="n">
        <v>160000</v>
      </c>
    </row>
    <row r="9" spans="1:17">
      <c r="A9" s="3" t="s">
        <v>366</v>
      </c>
      <c r="B9" s="5" t="n">
        <v>17000</v>
      </c>
      <c r="C9" s="5" t="n">
        <v>23000</v>
      </c>
    </row>
    <row r="10" spans="1:17">
      <c r="A10" s="3" t="s">
        <v>367</v>
      </c>
      <c r="B10" s="4" t="n">
        <v>17036</v>
      </c>
      <c r="C10" s="4" t="n">
        <v>17036</v>
      </c>
    </row>
    <row r="11" spans="1:17">
      <c r="A11" s="3" t="s">
        <v>368</v>
      </c>
      <c r="L11" s="4" t="n">
        <v>16000</v>
      </c>
    </row>
    <row r="12" spans="1:17">
      <c r="A12" s="3" t="s">
        <v>369</v>
      </c>
      <c r="L12" s="4" t="n">
        <v>468000</v>
      </c>
      <c r="M12" s="4" t="n">
        <v>607000</v>
      </c>
    </row>
    <row r="13" spans="1:17">
      <c r="A13" s="3" t="s">
        <v>95</v>
      </c>
      <c r="L13" s="5" t="n">
        <v>231000</v>
      </c>
      <c r="M13" s="5" t="n">
        <v>304000</v>
      </c>
    </row>
    <row r="14" spans="1:17">
      <c r="A14" s="3" t="s">
        <v>370</v>
      </c>
      <c r="L14" s="4" t="n">
        <v>307069</v>
      </c>
      <c r="M14" s="4" t="n">
        <v>307069</v>
      </c>
    </row>
    <row r="15" spans="1:17">
      <c r="A15" s="3" t="s">
        <v>371</v>
      </c>
      <c r="H15" s="5" t="n">
        <v>237000</v>
      </c>
      <c r="I15" s="5" t="n">
        <v>303000</v>
      </c>
    </row>
    <row r="16" spans="1:17">
      <c r="A16" s="3" t="s">
        <v>372</v>
      </c>
      <c r="N16" s="4" t="n">
        <v>221000</v>
      </c>
      <c r="P16" s="5" t="n">
        <v>287000</v>
      </c>
    </row>
    <row r="17" spans="1:17">
      <c r="A17" s="3" t="s">
        <v>373</v>
      </c>
      <c r="L17" s="5" t="n">
        <v>907000</v>
      </c>
      <c r="M17" s="5" t="n">
        <v>1237000</v>
      </c>
      <c r="N17" s="5" t="n">
        <v>98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27"/>
    <col customWidth="1" max="5" min="5" width="21"/>
    <col customWidth="1" max="6" min="6" width="24"/>
    <col customWidth="1" max="7" min="7" width="24"/>
    <col customWidth="1" max="8" min="8" width="24"/>
  </cols>
  <sheetData>
    <row r="1" spans="1:8">
      <c r="A1" s="1" t="s">
        <v>374</v>
      </c>
      <c r="B1" s="2" t="s">
        <v>348</v>
      </c>
      <c r="C1" s="2" t="s">
        <v>349</v>
      </c>
      <c r="D1" s="2" t="s">
        <v>356</v>
      </c>
      <c r="E1" s="2" t="s">
        <v>126</v>
      </c>
      <c r="F1" s="2" t="s">
        <v>375</v>
      </c>
      <c r="G1" s="2" t="s">
        <v>376</v>
      </c>
      <c r="H1" s="2" t="s">
        <v>376</v>
      </c>
    </row>
    <row r="2" spans="1:8">
      <c r="A2" s="3" t="s">
        <v>377</v>
      </c>
      <c r="B2" s="4" t="n">
        <v>320</v>
      </c>
      <c r="C2" s="4" t="n">
        <v>320</v>
      </c>
    </row>
    <row r="3" spans="1:8">
      <c r="A3" s="3" t="s">
        <v>378</v>
      </c>
      <c r="B3" s="5" t="n">
        <v>10000</v>
      </c>
    </row>
    <row r="4" spans="1:8">
      <c r="A4" s="3" t="s">
        <v>379</v>
      </c>
      <c r="B4" s="5" t="n">
        <v>3200000</v>
      </c>
    </row>
    <row r="5" spans="1:8">
      <c r="A5" s="3" t="s">
        <v>380</v>
      </c>
      <c r="B5" s="4" t="n">
        <v>17036</v>
      </c>
      <c r="C5" s="4" t="n">
        <v>17036</v>
      </c>
    </row>
    <row r="6" spans="1:8">
      <c r="A6" s="3" t="s">
        <v>381</v>
      </c>
      <c r="B6" s="5" t="n">
        <v>17000</v>
      </c>
      <c r="C6" s="5" t="n">
        <v>23000</v>
      </c>
    </row>
    <row r="7" spans="1:8">
      <c r="A7" s="3" t="s">
        <v>382</v>
      </c>
      <c r="B7" s="4" t="n">
        <v>7690</v>
      </c>
      <c r="C7" s="4" t="n">
        <v>7690</v>
      </c>
    </row>
    <row r="8" spans="1:8">
      <c r="A8" s="3" t="s">
        <v>383</v>
      </c>
      <c r="B8" s="3" t="s">
        <v>384</v>
      </c>
      <c r="C8" s="3" t="s">
        <v>384</v>
      </c>
    </row>
    <row r="9" spans="1:8">
      <c r="A9" s="3" t="s">
        <v>362</v>
      </c>
      <c r="B9" s="8" t="n">
        <v>0.8</v>
      </c>
      <c r="G9" s="8" t="n">
        <v>0.99</v>
      </c>
      <c r="H9" s="8" t="n">
        <v>1.35</v>
      </c>
    </row>
    <row r="10" spans="1:8">
      <c r="A10" s="3" t="s">
        <v>385</v>
      </c>
      <c r="B10" s="8" t="n">
        <v>0.8</v>
      </c>
      <c r="F10" s="8" t="n">
        <v>0.7</v>
      </c>
    </row>
    <row r="11" spans="1:8">
      <c r="A11" s="3" t="s">
        <v>386</v>
      </c>
      <c r="B11" s="5" t="n">
        <v>157800</v>
      </c>
    </row>
    <row r="12" spans="1:8">
      <c r="A12" s="3" t="s">
        <v>387</v>
      </c>
      <c r="B12" s="4" t="n">
        <v>243275</v>
      </c>
      <c r="C12" s="4" t="n">
        <v>243275</v>
      </c>
    </row>
    <row r="13" spans="1:8">
      <c r="A13" s="3" t="s">
        <v>388</v>
      </c>
      <c r="B13" s="8" t="n">
        <v>0.8</v>
      </c>
    </row>
    <row r="14" spans="1:8">
      <c r="A14" s="3" t="s">
        <v>389</v>
      </c>
      <c r="B14" s="5" t="n">
        <v>50000</v>
      </c>
    </row>
    <row r="15" spans="1:8">
      <c r="A15" s="3" t="s">
        <v>365</v>
      </c>
      <c r="D15" s="5" t="n">
        <v>396000</v>
      </c>
      <c r="E15" s="5" t="n">
        <v>123000</v>
      </c>
    </row>
    <row r="16" spans="1:8">
      <c r="A16" s="3" t="s">
        <v>390</v>
      </c>
      <c r="D16" s="4" t="n">
        <v>63000</v>
      </c>
    </row>
    <row r="17" spans="1:8">
      <c r="A17" s="3" t="s">
        <v>391</v>
      </c>
      <c r="D17" s="5" t="n">
        <v>1897</v>
      </c>
    </row>
    <row r="18" spans="1:8">
      <c r="A18" s="3" t="s">
        <v>392</v>
      </c>
    </row>
    <row r="19" spans="1:8">
      <c r="A19" s="3" t="s">
        <v>380</v>
      </c>
      <c r="D19" s="4" t="n">
        <v>7940</v>
      </c>
    </row>
    <row r="20" spans="1:8">
      <c r="A20" s="3" t="s">
        <v>381</v>
      </c>
      <c r="D20" s="5" t="n">
        <v>5000</v>
      </c>
    </row>
    <row r="21" spans="1:8">
      <c r="A21" s="3" t="s">
        <v>383</v>
      </c>
      <c r="D21" s="3" t="s">
        <v>384</v>
      </c>
    </row>
    <row r="22" spans="1:8">
      <c r="A22" s="3" t="s">
        <v>393</v>
      </c>
    </row>
    <row r="23" spans="1:8">
      <c r="A23" s="3" t="s">
        <v>380</v>
      </c>
      <c r="D23" s="4" t="n">
        <v>17036</v>
      </c>
    </row>
    <row r="24" spans="1:8">
      <c r="A24" s="3" t="s">
        <v>391</v>
      </c>
      <c r="D24" s="5" t="n">
        <v>1460</v>
      </c>
    </row>
    <row r="25" spans="1:8">
      <c r="A25" s="3" t="s">
        <v>394</v>
      </c>
    </row>
    <row r="26" spans="1:8">
      <c r="A26" s="3" t="s">
        <v>391</v>
      </c>
      <c r="D26" s="4" t="n">
        <v>437</v>
      </c>
    </row>
    <row r="27" spans="1:8">
      <c r="A27" s="3" t="s">
        <v>395</v>
      </c>
    </row>
    <row r="28" spans="1:8">
      <c r="A28" s="3" t="s">
        <v>396</v>
      </c>
      <c r="D28" s="4" t="n">
        <v>111000</v>
      </c>
    </row>
    <row r="29" spans="1:8">
      <c r="A29" s="3" t="s">
        <v>365</v>
      </c>
      <c r="D29" s="5" t="n">
        <v>9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24"/>
    <col customWidth="1" max="3" min="3" width="21"/>
    <col customWidth="1" max="4" min="4" width="24"/>
  </cols>
  <sheetData>
    <row r="1" spans="1:4">
      <c r="A1" s="1" t="s">
        <v>397</v>
      </c>
      <c r="B1" s="2" t="s">
        <v>1</v>
      </c>
    </row>
    <row r="2" spans="1:4">
      <c r="B2" s="2" t="s">
        <v>398</v>
      </c>
      <c r="C2" s="2" t="s">
        <v>314</v>
      </c>
      <c r="D2" s="2" t="s">
        <v>399</v>
      </c>
    </row>
    <row r="3" spans="1:4">
      <c r="A3" s="3" t="s">
        <v>400</v>
      </c>
      <c r="B3" s="5" t="n">
        <v>1058000</v>
      </c>
    </row>
    <row r="4" spans="1:4">
      <c r="A4" s="3" t="s">
        <v>401</v>
      </c>
      <c r="D4" s="9" t="n">
        <v>1911</v>
      </c>
    </row>
    <row r="5" spans="1:4">
      <c r="A5" s="3" t="s">
        <v>402</v>
      </c>
      <c r="D5" s="9" t="n">
        <v>1395</v>
      </c>
    </row>
    <row r="6" spans="1:4">
      <c r="A6" s="3" t="s">
        <v>403</v>
      </c>
    </row>
    <row r="7" spans="1:4">
      <c r="A7" s="3" t="s">
        <v>404</v>
      </c>
      <c r="B7" s="4" t="n">
        <v>17000</v>
      </c>
      <c r="D7" s="4" t="n">
        <v>17000</v>
      </c>
    </row>
    <row r="8" spans="1:4">
      <c r="A8" s="3" t="s">
        <v>405</v>
      </c>
      <c r="B8" s="3" t="s">
        <v>406</v>
      </c>
      <c r="D8" s="3" t="s">
        <v>406</v>
      </c>
    </row>
    <row r="9" spans="1:4">
      <c r="A9" s="3" t="s">
        <v>407</v>
      </c>
      <c r="B9" s="5" t="n">
        <v>81000</v>
      </c>
      <c r="C9" s="5" t="n">
        <v>110000</v>
      </c>
    </row>
    <row r="10" spans="1:4">
      <c r="A10" s="3" t="s">
        <v>408</v>
      </c>
      <c r="B10" s="8" t="n">
        <v>0.18</v>
      </c>
      <c r="C10" s="10" t="n">
        <v>0.25</v>
      </c>
    </row>
    <row r="11" spans="1:4">
      <c r="A11" s="3" t="s">
        <v>409</v>
      </c>
    </row>
    <row r="12" spans="1:4">
      <c r="A12" s="3" t="s">
        <v>404</v>
      </c>
      <c r="B12" s="4" t="n">
        <v>11000</v>
      </c>
      <c r="D12" s="4" t="n">
        <v>11000</v>
      </c>
    </row>
    <row r="13" spans="1:4">
      <c r="A13" s="3" t="s">
        <v>405</v>
      </c>
      <c r="B13" s="3" t="s">
        <v>410</v>
      </c>
      <c r="D13" s="3" t="s">
        <v>410</v>
      </c>
    </row>
    <row r="14" spans="1:4">
      <c r="A14" s="3" t="s">
        <v>407</v>
      </c>
      <c r="B14" s="5" t="n">
        <v>54000</v>
      </c>
      <c r="C14" s="4" t="n">
        <v>74000</v>
      </c>
    </row>
    <row r="15" spans="1:4">
      <c r="A15" s="3" t="s">
        <v>408</v>
      </c>
      <c r="B15" s="8" t="n">
        <v>0.18</v>
      </c>
      <c r="C15" s="8"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1</v>
      </c>
      <c r="B1" s="2" t="s">
        <v>1</v>
      </c>
    </row>
    <row r="2" spans="1:3">
      <c r="B2" s="2" t="s">
        <v>2</v>
      </c>
      <c r="C2" s="2" t="s">
        <v>38</v>
      </c>
    </row>
    <row r="3" spans="1:3">
      <c r="A3" s="6" t="s">
        <v>102</v>
      </c>
    </row>
    <row r="4" spans="1:3">
      <c r="A4" s="3" t="s">
        <v>102</v>
      </c>
      <c r="B4" s="5" t="n">
        <v>1824</v>
      </c>
      <c r="C4" s="5" t="n">
        <v>5195</v>
      </c>
    </row>
    <row r="5" spans="1:3">
      <c r="A5" s="6" t="s">
        <v>103</v>
      </c>
    </row>
    <row r="6" spans="1:3">
      <c r="A6" s="3" t="s">
        <v>104</v>
      </c>
      <c r="C6" s="4" t="n">
        <v>373</v>
      </c>
    </row>
    <row r="7" spans="1:3">
      <c r="A7" s="3" t="s">
        <v>105</v>
      </c>
      <c r="B7" s="4" t="n">
        <v>5104</v>
      </c>
      <c r="C7" s="4" t="n">
        <v>2615</v>
      </c>
    </row>
    <row r="8" spans="1:3">
      <c r="A8" s="3" t="s">
        <v>106</v>
      </c>
      <c r="B8" s="4" t="n">
        <v>4999</v>
      </c>
      <c r="C8" s="4" t="n">
        <v>3965</v>
      </c>
    </row>
    <row r="9" spans="1:3">
      <c r="A9" s="3" t="s">
        <v>107</v>
      </c>
      <c r="B9" s="4" t="n">
        <v>719</v>
      </c>
      <c r="C9" s="4" t="n">
        <v>735</v>
      </c>
    </row>
    <row r="10" spans="1:3">
      <c r="A10" s="3" t="s">
        <v>108</v>
      </c>
      <c r="B10" s="4" t="n">
        <v>10822</v>
      </c>
      <c r="C10" s="4" t="n">
        <v>7688</v>
      </c>
    </row>
    <row r="11" spans="1:3">
      <c r="A11" s="3" t="s">
        <v>109</v>
      </c>
      <c r="B11" s="4" t="n">
        <v>-8998</v>
      </c>
      <c r="C11" s="4" t="n">
        <v>-2493</v>
      </c>
    </row>
    <row r="12" spans="1:3">
      <c r="A12" s="3" t="s">
        <v>110</v>
      </c>
      <c r="B12" s="4" t="n">
        <v>11</v>
      </c>
      <c r="C12" s="4" t="n">
        <v>11</v>
      </c>
    </row>
    <row r="13" spans="1:3">
      <c r="A13" s="3" t="s">
        <v>111</v>
      </c>
      <c r="B13" s="4" t="n">
        <v>-1121</v>
      </c>
      <c r="C13" s="4" t="n">
        <v>-569</v>
      </c>
    </row>
    <row r="14" spans="1:3">
      <c r="A14" s="3" t="s">
        <v>112</v>
      </c>
      <c r="B14" s="4" t="n">
        <v>-1110</v>
      </c>
      <c r="C14" s="4" t="n">
        <v>-558</v>
      </c>
    </row>
    <row r="15" spans="1:3">
      <c r="A15" s="3" t="s">
        <v>113</v>
      </c>
      <c r="B15" s="4" t="n">
        <v>-10108</v>
      </c>
      <c r="C15" s="4" t="n">
        <v>-3051</v>
      </c>
    </row>
    <row r="16" spans="1:3">
      <c r="A16" s="3" t="s">
        <v>114</v>
      </c>
      <c r="B16" s="4" t="n">
        <v>0</v>
      </c>
      <c r="C16" s="4" t="n">
        <v>0</v>
      </c>
    </row>
    <row r="17" spans="1:3">
      <c r="A17" s="3" t="s">
        <v>115</v>
      </c>
      <c r="B17" s="4" t="n">
        <v>-10108</v>
      </c>
      <c r="C17" s="4" t="n">
        <v>-3051</v>
      </c>
    </row>
    <row r="18" spans="1:3">
      <c r="A18" s="6" t="s">
        <v>116</v>
      </c>
    </row>
    <row r="19" spans="1:3">
      <c r="A19" s="3" t="s">
        <v>117</v>
      </c>
      <c r="B19" s="4" t="n">
        <v>3</v>
      </c>
      <c r="C19" s="4" t="n">
        <v>71</v>
      </c>
    </row>
    <row r="20" spans="1:3">
      <c r="A20" s="3" t="s">
        <v>118</v>
      </c>
      <c r="B20" s="4" t="n">
        <v>-532</v>
      </c>
      <c r="C20" s="4" t="n">
        <v>311</v>
      </c>
    </row>
    <row r="21" spans="1:3">
      <c r="A21" s="3" t="s">
        <v>119</v>
      </c>
      <c r="B21" s="4" t="n">
        <v>-529</v>
      </c>
      <c r="C21" s="4" t="n">
        <v>382</v>
      </c>
    </row>
    <row r="22" spans="1:3">
      <c r="A22" s="3" t="s">
        <v>120</v>
      </c>
      <c r="B22" s="5" t="n">
        <v>-10637</v>
      </c>
      <c r="C22" s="5" t="n">
        <v>-2669</v>
      </c>
    </row>
    <row r="23" spans="1:3">
      <c r="A23" s="6" t="s">
        <v>121</v>
      </c>
    </row>
    <row r="24" spans="1:3">
      <c r="A24" s="3" t="s">
        <v>122</v>
      </c>
      <c r="B24" s="4" t="n">
        <v>74121922</v>
      </c>
      <c r="C24" s="4" t="n">
        <v>66152830</v>
      </c>
    </row>
    <row r="25" spans="1:3">
      <c r="A25" s="3" t="s">
        <v>123</v>
      </c>
      <c r="B25" s="8" t="n">
        <v>-0.14</v>
      </c>
      <c r="C25" s="8" t="n">
        <v>-0.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6"/>
    <col customWidth="1" max="5" min="5" width="27"/>
    <col customWidth="1" max="6" min="6" width="37"/>
    <col customWidth="1" max="7" min="7" width="37"/>
    <col customWidth="1" max="8" min="8" width="27"/>
    <col customWidth="1" max="9" min="9" width="24"/>
    <col customWidth="1" max="10" min="10" width="24"/>
  </cols>
  <sheetData>
    <row r="1" spans="1:10">
      <c r="A1" s="1" t="s">
        <v>411</v>
      </c>
      <c r="B1" s="2" t="s">
        <v>412</v>
      </c>
      <c r="C1" s="2" t="s">
        <v>348</v>
      </c>
      <c r="D1" s="2" t="s">
        <v>349</v>
      </c>
      <c r="E1" s="2" t="s">
        <v>413</v>
      </c>
      <c r="F1" s="2" t="s">
        <v>414</v>
      </c>
      <c r="G1" s="2" t="s">
        <v>415</v>
      </c>
      <c r="H1" s="2" t="s">
        <v>416</v>
      </c>
      <c r="I1" s="2" t="s">
        <v>376</v>
      </c>
      <c r="J1" s="2" t="s">
        <v>376</v>
      </c>
    </row>
    <row r="2" spans="1:10">
      <c r="A2" s="3" t="s">
        <v>377</v>
      </c>
      <c r="C2" s="4" t="n">
        <v>320</v>
      </c>
      <c r="D2" s="4" t="n">
        <v>320</v>
      </c>
    </row>
    <row r="3" spans="1:10">
      <c r="A3" s="3" t="s">
        <v>378</v>
      </c>
      <c r="C3" s="5" t="n">
        <v>10000</v>
      </c>
    </row>
    <row r="4" spans="1:10">
      <c r="A4" s="3" t="s">
        <v>379</v>
      </c>
      <c r="C4" s="5" t="n">
        <v>3200000</v>
      </c>
    </row>
    <row r="5" spans="1:10">
      <c r="A5" s="3" t="s">
        <v>380</v>
      </c>
      <c r="C5" s="4" t="n">
        <v>17036</v>
      </c>
      <c r="D5" s="4" t="n">
        <v>17036</v>
      </c>
    </row>
    <row r="6" spans="1:10">
      <c r="A6" s="3" t="s">
        <v>366</v>
      </c>
      <c r="C6" s="5" t="n">
        <v>17000</v>
      </c>
      <c r="D6" s="5" t="n">
        <v>23000</v>
      </c>
    </row>
    <row r="7" spans="1:10">
      <c r="A7" s="3" t="s">
        <v>382</v>
      </c>
      <c r="C7" s="4" t="n">
        <v>7690</v>
      </c>
      <c r="D7" s="4" t="n">
        <v>7690</v>
      </c>
    </row>
    <row r="8" spans="1:10">
      <c r="A8" s="3" t="s">
        <v>383</v>
      </c>
      <c r="C8" s="3" t="s">
        <v>384</v>
      </c>
      <c r="D8" s="3" t="s">
        <v>384</v>
      </c>
    </row>
    <row r="9" spans="1:10">
      <c r="A9" s="3" t="s">
        <v>362</v>
      </c>
      <c r="C9" s="8" t="n">
        <v>0.8</v>
      </c>
      <c r="I9" s="8" t="n">
        <v>0.99</v>
      </c>
      <c r="J9" s="8" t="n">
        <v>1.35</v>
      </c>
    </row>
    <row r="10" spans="1:10">
      <c r="A10" s="3" t="s">
        <v>385</v>
      </c>
      <c r="B10" s="8" t="n">
        <v>0.7</v>
      </c>
      <c r="C10" s="8" t="n">
        <v>0.8</v>
      </c>
    </row>
    <row r="11" spans="1:10">
      <c r="A11" s="3" t="s">
        <v>386</v>
      </c>
      <c r="C11" s="5" t="n">
        <v>157800</v>
      </c>
    </row>
    <row r="12" spans="1:10">
      <c r="A12" s="3" t="s">
        <v>387</v>
      </c>
      <c r="C12" s="4" t="n">
        <v>243275</v>
      </c>
      <c r="D12" s="4" t="n">
        <v>243275</v>
      </c>
    </row>
    <row r="13" spans="1:10">
      <c r="A13" s="3" t="s">
        <v>388</v>
      </c>
      <c r="C13" s="8" t="n">
        <v>0.8</v>
      </c>
    </row>
    <row r="14" spans="1:10">
      <c r="A14" s="3" t="s">
        <v>389</v>
      </c>
      <c r="C14" s="5" t="n">
        <v>50000</v>
      </c>
    </row>
    <row r="15" spans="1:10">
      <c r="A15" s="3" t="s">
        <v>417</v>
      </c>
      <c r="G15" s="5" t="n">
        <v>2872000</v>
      </c>
    </row>
    <row r="16" spans="1:10">
      <c r="A16" s="3" t="s">
        <v>418</v>
      </c>
      <c r="B16" s="4" t="n">
        <v>1428571</v>
      </c>
    </row>
    <row r="17" spans="1:10">
      <c r="A17" s="3" t="s">
        <v>419</v>
      </c>
      <c r="B17" s="5" t="n">
        <v>1000000</v>
      </c>
    </row>
    <row r="18" spans="1:10">
      <c r="A18" s="3" t="s">
        <v>420</v>
      </c>
      <c r="B18" s="5" t="n">
        <v>1000000</v>
      </c>
      <c r="G18" s="4" t="n">
        <v>1897</v>
      </c>
    </row>
    <row r="19" spans="1:10">
      <c r="A19" s="3" t="s">
        <v>421</v>
      </c>
      <c r="G19" s="5" t="n">
        <v>11405000</v>
      </c>
    </row>
    <row r="20" spans="1:10">
      <c r="A20" s="3" t="s">
        <v>422</v>
      </c>
      <c r="G20" s="4" t="n">
        <v>4044606</v>
      </c>
      <c r="H20" s="4" t="n">
        <v>2084447</v>
      </c>
    </row>
    <row r="21" spans="1:10">
      <c r="A21" s="3" t="s">
        <v>423</v>
      </c>
      <c r="G21" s="5" t="n">
        <v>0</v>
      </c>
      <c r="H21" s="5" t="n">
        <v>0</v>
      </c>
    </row>
    <row r="22" spans="1:10">
      <c r="A22" s="3" t="s">
        <v>424</v>
      </c>
      <c r="G22" s="4" t="n">
        <v>33000</v>
      </c>
      <c r="H22" s="4" t="n">
        <v>62000</v>
      </c>
    </row>
    <row r="23" spans="1:10">
      <c r="A23" s="3" t="s">
        <v>85</v>
      </c>
      <c r="G23" s="4" t="n">
        <v>33000</v>
      </c>
      <c r="H23" s="4" t="n">
        <v>62000</v>
      </c>
    </row>
    <row r="24" spans="1:10">
      <c r="A24" s="3" t="s">
        <v>87</v>
      </c>
      <c r="G24" s="5" t="n">
        <v>370000</v>
      </c>
      <c r="H24" s="5" t="n">
        <v>315000</v>
      </c>
    </row>
    <row r="25" spans="1:10">
      <c r="A25" s="3" t="s">
        <v>425</v>
      </c>
      <c r="G25" s="4" t="n">
        <v>4044606</v>
      </c>
      <c r="H25" s="4" t="n">
        <v>2084447</v>
      </c>
    </row>
    <row r="26" spans="1:10">
      <c r="A26" s="3" t="s">
        <v>426</v>
      </c>
      <c r="G26" s="5" t="n">
        <v>0</v>
      </c>
      <c r="H26" s="5" t="n">
        <v>0</v>
      </c>
    </row>
    <row r="27" spans="1:10">
      <c r="A27" s="3" t="s">
        <v>427</v>
      </c>
      <c r="G27" s="4" t="n">
        <v>2295000</v>
      </c>
      <c r="H27" s="4" t="n">
        <v>1176000</v>
      </c>
    </row>
    <row r="28" spans="1:10">
      <c r="A28" s="3" t="s">
        <v>83</v>
      </c>
      <c r="G28" s="4" t="n">
        <v>2295000</v>
      </c>
      <c r="H28" s="4" t="n">
        <v>1176000</v>
      </c>
    </row>
    <row r="29" spans="1:10">
      <c r="A29" s="3" t="s">
        <v>428</v>
      </c>
    </row>
    <row r="30" spans="1:10">
      <c r="A30" s="3" t="s">
        <v>87</v>
      </c>
      <c r="G30" s="4" t="n">
        <v>356000</v>
      </c>
      <c r="H30" s="4" t="n">
        <v>309000</v>
      </c>
    </row>
    <row r="31" spans="1:10">
      <c r="A31" s="3" t="s">
        <v>429</v>
      </c>
    </row>
    <row r="32" spans="1:10">
      <c r="A32" s="3" t="s">
        <v>87</v>
      </c>
      <c r="G32" s="4" t="n">
        <v>14000</v>
      </c>
      <c r="H32" s="4" t="n">
        <v>6000</v>
      </c>
    </row>
    <row r="33" spans="1:10">
      <c r="A33" s="3" t="s">
        <v>430</v>
      </c>
    </row>
    <row r="34" spans="1:10">
      <c r="A34" s="3" t="s">
        <v>87</v>
      </c>
      <c r="G34" s="4" t="n">
        <v>453000</v>
      </c>
      <c r="H34" s="4" t="n">
        <v>196000</v>
      </c>
    </row>
    <row r="35" spans="1:10">
      <c r="A35" s="3" t="s">
        <v>431</v>
      </c>
    </row>
    <row r="36" spans="1:10">
      <c r="A36" s="3" t="s">
        <v>87</v>
      </c>
      <c r="G36" s="5" t="n">
        <v>83000</v>
      </c>
      <c r="H36" s="5" t="n">
        <v>5000</v>
      </c>
    </row>
    <row r="37" spans="1:10">
      <c r="A37" s="3" t="s">
        <v>392</v>
      </c>
    </row>
    <row r="38" spans="1:10">
      <c r="A38" s="3" t="s">
        <v>380</v>
      </c>
      <c r="G38" s="4" t="n">
        <v>7940</v>
      </c>
    </row>
    <row r="39" spans="1:10">
      <c r="A39" s="3" t="s">
        <v>366</v>
      </c>
      <c r="G39" s="5" t="n">
        <v>5000</v>
      </c>
    </row>
    <row r="40" spans="1:10">
      <c r="A40" s="3" t="s">
        <v>383</v>
      </c>
      <c r="G40" s="3" t="s">
        <v>384</v>
      </c>
    </row>
    <row r="41" spans="1:10">
      <c r="A41" s="3" t="s">
        <v>432</v>
      </c>
    </row>
    <row r="42" spans="1:10">
      <c r="A42" s="3" t="s">
        <v>386</v>
      </c>
      <c r="G42" s="5" t="n">
        <v>560000</v>
      </c>
    </row>
    <row r="43" spans="1:10">
      <c r="A43" s="3" t="s">
        <v>387</v>
      </c>
      <c r="G43" s="4" t="n">
        <v>1226360</v>
      </c>
    </row>
    <row r="44" spans="1:10">
      <c r="A44" s="3" t="s">
        <v>388</v>
      </c>
      <c r="G44" s="11" t="n">
        <v>0.875</v>
      </c>
    </row>
    <row r="45" spans="1:10">
      <c r="A45" s="3" t="s">
        <v>389</v>
      </c>
      <c r="G45" s="5" t="n">
        <v>280000</v>
      </c>
    </row>
    <row r="46" spans="1:10">
      <c r="A46" s="3" t="s">
        <v>417</v>
      </c>
      <c r="G46" s="4" t="n">
        <v>10623000</v>
      </c>
    </row>
    <row r="47" spans="1:10">
      <c r="A47" s="3" t="s">
        <v>420</v>
      </c>
      <c r="G47" s="5" t="n">
        <v>280000</v>
      </c>
    </row>
    <row r="48" spans="1:10">
      <c r="A48" s="3" t="s">
        <v>433</v>
      </c>
      <c r="F48" s="4" t="n">
        <v>17144314</v>
      </c>
    </row>
    <row r="49" spans="1:10">
      <c r="A49" s="3" t="s">
        <v>421</v>
      </c>
      <c r="E49" s="5" t="n">
        <v>632527</v>
      </c>
      <c r="F49" s="5" t="n">
        <v>12000000</v>
      </c>
    </row>
    <row r="50" spans="1:10">
      <c r="A50" s="3" t="s">
        <v>434</v>
      </c>
      <c r="E50" s="4" t="n">
        <v>903610</v>
      </c>
    </row>
    <row r="51" spans="1:10">
      <c r="A51" s="3" t="s">
        <v>435</v>
      </c>
      <c r="F51" s="8" t="n">
        <v>0.7</v>
      </c>
      <c r="G51" s="5" t="n">
        <v>1</v>
      </c>
    </row>
    <row r="52" spans="1:10">
      <c r="A52" s="3" t="s">
        <v>436</v>
      </c>
      <c r="E52" s="4" t="n">
        <v>903610</v>
      </c>
    </row>
    <row r="53" spans="1:10">
      <c r="A53" s="3" t="s">
        <v>393</v>
      </c>
    </row>
    <row r="54" spans="1:10">
      <c r="A54" s="3" t="s">
        <v>380</v>
      </c>
      <c r="G54" s="4" t="n">
        <v>17036</v>
      </c>
    </row>
    <row r="55" spans="1:10">
      <c r="A55" s="3" t="s">
        <v>417</v>
      </c>
      <c r="G55" s="5" t="n">
        <v>1460000</v>
      </c>
    </row>
    <row r="56" spans="1:10">
      <c r="A56" s="3" t="s">
        <v>434</v>
      </c>
      <c r="G56" s="4" t="n">
        <v>60000</v>
      </c>
      <c r="H56" s="4" t="n">
        <v>135000</v>
      </c>
    </row>
    <row r="57" spans="1:10">
      <c r="A57" s="3" t="s">
        <v>436</v>
      </c>
      <c r="G57" s="4" t="n">
        <v>60000</v>
      </c>
      <c r="H57" s="4" t="n">
        <v>135000</v>
      </c>
    </row>
    <row r="58" spans="1:10">
      <c r="A58" s="3" t="s">
        <v>437</v>
      </c>
    </row>
    <row r="59" spans="1:10">
      <c r="A59" s="3" t="s">
        <v>417</v>
      </c>
      <c r="G59" s="5" t="n">
        <v>9187000</v>
      </c>
    </row>
    <row r="60" spans="1:10">
      <c r="A60" s="3" t="s">
        <v>394</v>
      </c>
    </row>
    <row r="61" spans="1:10">
      <c r="A61" s="3" t="s">
        <v>417</v>
      </c>
      <c r="G61" s="4" t="n">
        <v>437000</v>
      </c>
    </row>
    <row r="62" spans="1:10">
      <c r="A62" s="3" t="s">
        <v>438</v>
      </c>
    </row>
    <row r="63" spans="1:10">
      <c r="A63" s="3" t="s">
        <v>417</v>
      </c>
      <c r="G63" s="5" t="n">
        <v>1436000</v>
      </c>
    </row>
    <row r="64" spans="1:10">
      <c r="A64" s="3" t="s">
        <v>439</v>
      </c>
    </row>
    <row r="65" spans="1:10">
      <c r="A65" s="3" t="s">
        <v>434</v>
      </c>
      <c r="G65" s="4" t="n">
        <v>60000</v>
      </c>
      <c r="H65" s="4" t="n">
        <v>135000</v>
      </c>
    </row>
    <row r="66" spans="1:10">
      <c r="A66" s="3" t="s">
        <v>436</v>
      </c>
      <c r="G66" s="4" t="n">
        <v>60000</v>
      </c>
      <c r="H66" s="4" t="n">
        <v>135000</v>
      </c>
    </row>
    <row r="67" spans="1:10">
      <c r="A67" s="3" t="s">
        <v>422</v>
      </c>
      <c r="G67" s="4" t="n">
        <v>60000</v>
      </c>
      <c r="H67" s="4" t="n">
        <v>135000</v>
      </c>
    </row>
    <row r="68" spans="1:10">
      <c r="A68" s="3" t="s">
        <v>423</v>
      </c>
      <c r="G68" s="5" t="n">
        <v>0</v>
      </c>
      <c r="H68" s="5" t="n">
        <v>0</v>
      </c>
    </row>
    <row r="69" spans="1:10">
      <c r="A69" s="3" t="s">
        <v>424</v>
      </c>
      <c r="G69" s="4" t="n">
        <v>33000</v>
      </c>
      <c r="H69" s="4" t="n">
        <v>62000</v>
      </c>
    </row>
    <row r="70" spans="1:10">
      <c r="A70" s="3" t="s">
        <v>85</v>
      </c>
      <c r="G70" s="4" t="n">
        <v>33000</v>
      </c>
      <c r="H70" s="4" t="n">
        <v>62000</v>
      </c>
    </row>
    <row r="71" spans="1:10">
      <c r="A71" s="3" t="s">
        <v>87</v>
      </c>
      <c r="G71" s="4" t="n">
        <v>345000</v>
      </c>
      <c r="H71" s="4" t="n">
        <v>315000</v>
      </c>
    </row>
    <row r="72" spans="1:10">
      <c r="A72" s="3" t="s">
        <v>83</v>
      </c>
      <c r="G72" s="5" t="n">
        <v>2295000</v>
      </c>
      <c r="H72" s="5" t="n">
        <v>117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8</v>
      </c>
    </row>
    <row r="3" spans="1:3">
      <c r="A3" s="3" t="s">
        <v>439</v>
      </c>
    </row>
    <row r="4" spans="1:3">
      <c r="A4" s="3" t="s">
        <v>441</v>
      </c>
      <c r="B4" s="8" t="n">
        <v>0.4</v>
      </c>
      <c r="C4" s="8" t="n">
        <v>0.44</v>
      </c>
    </row>
    <row r="5" spans="1:3">
      <c r="A5" s="3" t="s">
        <v>442</v>
      </c>
      <c r="B5" s="5" t="n">
        <v>345000</v>
      </c>
      <c r="C5" s="5" t="n">
        <v>315000</v>
      </c>
    </row>
    <row r="6" spans="1:3">
      <c r="A6" s="3" t="s">
        <v>443</v>
      </c>
      <c r="B6" s="4" t="n">
        <v>60000</v>
      </c>
      <c r="C6" s="4" t="n">
        <v>135000</v>
      </c>
    </row>
    <row r="7" spans="1:3">
      <c r="A7" s="3" t="s">
        <v>83</v>
      </c>
      <c r="B7" s="5" t="n">
        <v>2295000</v>
      </c>
      <c r="C7" s="5" t="n">
        <v>1176000</v>
      </c>
    </row>
    <row r="8" spans="1:3">
      <c r="A8" s="3" t="s">
        <v>70</v>
      </c>
      <c r="B8" s="4" t="n">
        <v>200000000</v>
      </c>
      <c r="C8" s="4" t="n">
        <v>200000000</v>
      </c>
    </row>
    <row r="9" spans="1:3">
      <c r="A9" s="3" t="s">
        <v>442</v>
      </c>
      <c r="B9" s="5" t="n">
        <v>370000</v>
      </c>
      <c r="C9" s="5" t="n">
        <v>315000</v>
      </c>
    </row>
    <row r="10" spans="1:3">
      <c r="A10" s="3" t="s">
        <v>444</v>
      </c>
      <c r="B10" s="4" t="n">
        <v>4044606</v>
      </c>
      <c r="C10" s="4" t="n">
        <v>2084447</v>
      </c>
    </row>
    <row r="11" spans="1:3">
      <c r="A11" s="3" t="s">
        <v>443</v>
      </c>
      <c r="B11" s="4" t="n">
        <v>4044606</v>
      </c>
      <c r="C11" s="4" t="n">
        <v>2084447</v>
      </c>
    </row>
    <row r="12" spans="1:3">
      <c r="A12" s="3" t="s">
        <v>426</v>
      </c>
      <c r="B12" s="5" t="n">
        <v>0</v>
      </c>
      <c r="C12" s="5" t="n">
        <v>0</v>
      </c>
    </row>
    <row r="13" spans="1:3">
      <c r="A13" s="3" t="s">
        <v>427</v>
      </c>
      <c r="B13" s="4" t="n">
        <v>2295000</v>
      </c>
      <c r="C13" s="4" t="n">
        <v>1176000</v>
      </c>
    </row>
    <row r="14" spans="1:3">
      <c r="A14" s="3" t="s">
        <v>83</v>
      </c>
      <c r="B14" s="4" t="n">
        <v>2295000</v>
      </c>
      <c r="C14" s="4" t="n">
        <v>1176000</v>
      </c>
    </row>
    <row r="15" spans="1:3">
      <c r="A15" s="3" t="s">
        <v>445</v>
      </c>
    </row>
    <row r="16" spans="1:3">
      <c r="A16" s="3" t="s">
        <v>442</v>
      </c>
      <c r="B16" s="5" t="n">
        <v>453000</v>
      </c>
    </row>
    <row r="17" spans="1:3">
      <c r="A17" s="3" t="s">
        <v>446</v>
      </c>
    </row>
    <row r="18" spans="1:3">
      <c r="A18" s="3" t="s">
        <v>447</v>
      </c>
      <c r="B18" s="4" t="n">
        <v>9347747</v>
      </c>
    </row>
    <row r="19" spans="1:3">
      <c r="A19" s="3" t="s">
        <v>428</v>
      </c>
    </row>
    <row r="20" spans="1:3">
      <c r="A20" s="3" t="s">
        <v>441</v>
      </c>
      <c r="B20" s="8" t="n">
        <v>0.19</v>
      </c>
    </row>
    <row r="21" spans="1:3">
      <c r="A21" s="3" t="s">
        <v>442</v>
      </c>
      <c r="B21" s="5" t="n">
        <v>356000</v>
      </c>
      <c r="C21" s="4" t="n">
        <v>309000</v>
      </c>
    </row>
    <row r="22" spans="1:3">
      <c r="A22" s="3" t="s">
        <v>429</v>
      </c>
    </row>
    <row r="23" spans="1:3">
      <c r="A23" s="3" t="s">
        <v>442</v>
      </c>
      <c r="B23" s="4" t="n">
        <v>14000</v>
      </c>
      <c r="C23" s="4" t="n">
        <v>6000</v>
      </c>
    </row>
    <row r="24" spans="1:3">
      <c r="A24" s="3" t="s">
        <v>430</v>
      </c>
    </row>
    <row r="25" spans="1:3">
      <c r="A25" s="3" t="s">
        <v>442</v>
      </c>
      <c r="B25" s="4" t="n">
        <v>453000</v>
      </c>
      <c r="C25" s="4" t="n">
        <v>196000</v>
      </c>
    </row>
    <row r="26" spans="1:3">
      <c r="A26" s="3" t="s">
        <v>431</v>
      </c>
    </row>
    <row r="27" spans="1:3">
      <c r="A27" s="3" t="s">
        <v>442</v>
      </c>
      <c r="B27" s="5" t="n">
        <v>83000</v>
      </c>
      <c r="C27" s="5" t="n">
        <v>5000</v>
      </c>
    </row>
    <row r="28" spans="1:3">
      <c r="A28" s="3" t="s">
        <v>448</v>
      </c>
    </row>
    <row r="29" spans="1:3">
      <c r="A29" s="3" t="s">
        <v>449</v>
      </c>
      <c r="B29" s="4" t="n">
        <v>287355</v>
      </c>
    </row>
    <row r="30" spans="1:3">
      <c r="A30" s="3" t="s">
        <v>450</v>
      </c>
      <c r="B30" s="5" t="n">
        <v>160000</v>
      </c>
    </row>
    <row r="31" spans="1:3">
      <c r="A31" s="3" t="s">
        <v>451</v>
      </c>
    </row>
    <row r="32" spans="1:3">
      <c r="A32" s="3" t="s">
        <v>450</v>
      </c>
      <c r="B32" s="5" t="n">
        <v>25000</v>
      </c>
    </row>
    <row r="33" spans="1:3">
      <c r="A33" s="3" t="s">
        <v>452</v>
      </c>
      <c r="B33" s="4" t="n">
        <v>538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3</v>
      </c>
      <c r="B1" s="2" t="s">
        <v>2</v>
      </c>
      <c r="C1" s="2" t="s">
        <v>38</v>
      </c>
    </row>
    <row r="2" spans="1:3">
      <c r="A2" s="3" t="s">
        <v>454</v>
      </c>
      <c r="B2" s="5" t="n">
        <v>1981</v>
      </c>
      <c r="C2" s="5" t="n">
        <v>1553</v>
      </c>
    </row>
    <row r="3" spans="1:3">
      <c r="A3" s="3" t="s">
        <v>455</v>
      </c>
    </row>
    <row r="4" spans="1:3">
      <c r="A4" s="3" t="s">
        <v>454</v>
      </c>
      <c r="B4" s="4" t="n">
        <v>8</v>
      </c>
    </row>
    <row r="5" spans="1:3">
      <c r="A5" s="3" t="s">
        <v>456</v>
      </c>
    </row>
    <row r="6" spans="1:3">
      <c r="A6" s="3" t="s">
        <v>454</v>
      </c>
      <c r="B6" s="4" t="n">
        <v>9</v>
      </c>
    </row>
    <row r="7" spans="1:3">
      <c r="A7" s="3" t="s">
        <v>457</v>
      </c>
    </row>
    <row r="8" spans="1:3">
      <c r="A8" s="3" t="s">
        <v>454</v>
      </c>
      <c r="B8" s="4" t="n">
        <v>165</v>
      </c>
    </row>
    <row r="9" spans="1:3">
      <c r="A9" s="3" t="s">
        <v>458</v>
      </c>
    </row>
    <row r="10" spans="1:3">
      <c r="A10" s="3" t="s">
        <v>454</v>
      </c>
      <c r="B10" s="4" t="n">
        <v>145</v>
      </c>
    </row>
    <row r="11" spans="1:3">
      <c r="A11" s="3" t="s">
        <v>459</v>
      </c>
    </row>
    <row r="12" spans="1:3">
      <c r="A12" s="3" t="s">
        <v>454</v>
      </c>
      <c r="B12" s="4" t="n">
        <v>124</v>
      </c>
    </row>
    <row r="13" spans="1:3">
      <c r="A13" s="3" t="s">
        <v>460</v>
      </c>
    </row>
    <row r="14" spans="1:3">
      <c r="A14" s="3" t="s">
        <v>454</v>
      </c>
      <c r="B14" s="4" t="n">
        <v>131</v>
      </c>
    </row>
    <row r="15" spans="1:3">
      <c r="A15" s="3" t="s">
        <v>461</v>
      </c>
    </row>
    <row r="16" spans="1:3">
      <c r="A16" s="3" t="s">
        <v>454</v>
      </c>
      <c r="B16" s="4" t="n">
        <v>164</v>
      </c>
    </row>
    <row r="17" spans="1:3">
      <c r="A17" s="3" t="s">
        <v>462</v>
      </c>
    </row>
    <row r="18" spans="1:3">
      <c r="A18" s="3" t="s">
        <v>454</v>
      </c>
      <c r="B18" s="4" t="n">
        <v>109</v>
      </c>
    </row>
    <row r="19" spans="1:3">
      <c r="A19" s="3" t="s">
        <v>463</v>
      </c>
    </row>
    <row r="20" spans="1:3">
      <c r="A20" s="3" t="s">
        <v>454</v>
      </c>
      <c r="B20" s="4" t="n">
        <v>83</v>
      </c>
    </row>
    <row r="21" spans="1:3">
      <c r="A21" s="3" t="s">
        <v>464</v>
      </c>
    </row>
    <row r="22" spans="1:3">
      <c r="A22" s="3" t="s">
        <v>454</v>
      </c>
      <c r="B22" s="4" t="n">
        <v>97</v>
      </c>
    </row>
    <row r="23" spans="1:3">
      <c r="A23" s="3" t="s">
        <v>465</v>
      </c>
    </row>
    <row r="24" spans="1:3">
      <c r="A24" s="3" t="s">
        <v>454</v>
      </c>
      <c r="B24" s="4" t="n">
        <v>135</v>
      </c>
    </row>
    <row r="25" spans="1:3">
      <c r="A25" s="3" t="s">
        <v>466</v>
      </c>
    </row>
    <row r="26" spans="1:3">
      <c r="A26" s="3" t="s">
        <v>454</v>
      </c>
      <c r="B26" s="4" t="n">
        <v>257</v>
      </c>
    </row>
    <row r="27" spans="1:3">
      <c r="A27" s="3" t="s">
        <v>467</v>
      </c>
    </row>
    <row r="28" spans="1:3">
      <c r="A28" s="3" t="s">
        <v>454</v>
      </c>
      <c r="B28" s="4" t="n">
        <v>554</v>
      </c>
    </row>
    <row r="29" spans="1:3">
      <c r="A29" s="3" t="s">
        <v>468</v>
      </c>
    </row>
    <row r="30" spans="1:3">
      <c r="A30" s="3" t="s">
        <v>454</v>
      </c>
      <c r="B30" s="4" t="n">
        <v>10663</v>
      </c>
      <c r="C30" s="4" t="n">
        <v>7532</v>
      </c>
    </row>
    <row r="31" spans="1:3">
      <c r="A31" s="3" t="s">
        <v>469</v>
      </c>
    </row>
    <row r="32" spans="1:3">
      <c r="A32" s="3" t="s">
        <v>470</v>
      </c>
      <c r="B32" s="4" t="n">
        <v>14934</v>
      </c>
      <c r="C32" s="4" t="n">
        <v>9560</v>
      </c>
    </row>
    <row r="33" spans="1:3">
      <c r="A33" s="3" t="s">
        <v>471</v>
      </c>
    </row>
    <row r="34" spans="1:3">
      <c r="A34" s="3" t="s">
        <v>470</v>
      </c>
      <c r="B34" s="5" t="n">
        <v>16498</v>
      </c>
      <c r="C34" s="5" t="n">
        <v>100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72</v>
      </c>
      <c r="B1" s="2" t="s">
        <v>1</v>
      </c>
    </row>
    <row r="2" spans="1:2">
      <c r="B2" s="2" t="s">
        <v>125</v>
      </c>
    </row>
    <row r="3" spans="1:2">
      <c r="A3" s="3" t="s">
        <v>473</v>
      </c>
      <c r="B3" s="5" t="n">
        <v>1509</v>
      </c>
    </row>
    <row r="4" spans="1:2">
      <c r="A4" s="3" t="s">
        <v>474</v>
      </c>
      <c r="B4" s="4" t="n">
        <v>4854</v>
      </c>
    </row>
    <row r="5" spans="1:2">
      <c r="A5" s="3" t="s">
        <v>475</v>
      </c>
      <c r="B5" s="5" t="n">
        <v>28751</v>
      </c>
    </row>
    <row r="6" spans="1:2">
      <c r="A6" s="3" t="s">
        <v>476</v>
      </c>
      <c r="B6" s="3" t="s">
        <v>477</v>
      </c>
    </row>
    <row r="7" spans="1:2">
      <c r="A7" s="3" t="s">
        <v>478</v>
      </c>
      <c r="B7" s="3"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8</v>
      </c>
    </row>
    <row r="3" spans="1:3">
      <c r="A3" s="3" t="s">
        <v>448</v>
      </c>
    </row>
    <row r="4" spans="1:3">
      <c r="A4" s="3" t="s">
        <v>450</v>
      </c>
      <c r="B4" s="5" t="n">
        <v>160</v>
      </c>
    </row>
    <row r="5" spans="1:3">
      <c r="A5" s="3" t="s">
        <v>481</v>
      </c>
    </row>
    <row r="6" spans="1:3">
      <c r="A6" s="3" t="s">
        <v>450</v>
      </c>
      <c r="B6" s="4" t="n">
        <v>75</v>
      </c>
      <c r="C6" s="5" t="n">
        <v>10</v>
      </c>
    </row>
    <row r="7" spans="1:3">
      <c r="A7" s="3" t="s">
        <v>482</v>
      </c>
    </row>
    <row r="8" spans="1:3">
      <c r="A8" s="3" t="s">
        <v>450</v>
      </c>
      <c r="B8" s="4" t="n">
        <v>46</v>
      </c>
      <c r="C8" s="4" t="n">
        <v>37</v>
      </c>
    </row>
    <row r="9" spans="1:3">
      <c r="A9" s="3" t="s">
        <v>483</v>
      </c>
    </row>
    <row r="10" spans="1:3">
      <c r="A10" s="3" t="s">
        <v>450</v>
      </c>
      <c r="B10" s="4" t="n">
        <v>0</v>
      </c>
      <c r="C10" s="4" t="n">
        <v>3</v>
      </c>
    </row>
    <row r="11" spans="1:3">
      <c r="A11" s="3" t="s">
        <v>484</v>
      </c>
    </row>
    <row r="12" spans="1:3">
      <c r="A12" s="3" t="s">
        <v>450</v>
      </c>
      <c r="B12" s="4" t="n">
        <v>24</v>
      </c>
      <c r="C12" s="4" t="n">
        <v>9</v>
      </c>
    </row>
    <row r="13" spans="1:3">
      <c r="A13" s="3" t="s">
        <v>485</v>
      </c>
    </row>
    <row r="14" spans="1:3">
      <c r="A14" s="3" t="s">
        <v>450</v>
      </c>
      <c r="B14" s="4" t="n">
        <v>54</v>
      </c>
      <c r="C14" s="4" t="n">
        <v>34</v>
      </c>
    </row>
    <row r="15" spans="1:3">
      <c r="A15" s="3" t="s">
        <v>486</v>
      </c>
    </row>
    <row r="16" spans="1:3">
      <c r="A16" s="3" t="s">
        <v>450</v>
      </c>
      <c r="B16" s="4" t="n">
        <v>11</v>
      </c>
      <c r="C16" s="4" t="n">
        <v>131</v>
      </c>
    </row>
    <row r="17" spans="1:3">
      <c r="A17" s="3" t="s">
        <v>487</v>
      </c>
    </row>
    <row r="18" spans="1:3">
      <c r="A18" s="3" t="s">
        <v>450</v>
      </c>
      <c r="B18" s="5" t="n">
        <v>250</v>
      </c>
      <c r="C18" s="5" t="n">
        <v>2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488</v>
      </c>
      <c r="B1" s="2" t="s">
        <v>489</v>
      </c>
      <c r="C1" s="2" t="s">
        <v>1</v>
      </c>
    </row>
    <row r="2" spans="1:4">
      <c r="B2" s="2" t="s">
        <v>490</v>
      </c>
      <c r="C2" s="2" t="s">
        <v>2</v>
      </c>
      <c r="D2" s="2" t="s">
        <v>38</v>
      </c>
    </row>
    <row r="3" spans="1:4">
      <c r="A3" s="3" t="s">
        <v>444</v>
      </c>
      <c r="C3" s="4" t="n">
        <v>4044606</v>
      </c>
      <c r="D3" s="4" t="n">
        <v>2084447</v>
      </c>
    </row>
    <row r="4" spans="1:4">
      <c r="A4" s="3" t="s">
        <v>426</v>
      </c>
      <c r="C4" s="5" t="n">
        <v>0</v>
      </c>
      <c r="D4" s="5" t="n">
        <v>0</v>
      </c>
    </row>
    <row r="5" spans="1:4">
      <c r="A5" s="3" t="s">
        <v>427</v>
      </c>
      <c r="C5" s="5" t="n">
        <v>2295000</v>
      </c>
      <c r="D5" s="5" t="n">
        <v>1176000</v>
      </c>
    </row>
    <row r="6" spans="1:4">
      <c r="A6" s="3" t="s">
        <v>491</v>
      </c>
    </row>
    <row r="7" spans="1:4">
      <c r="A7" s="3" t="s">
        <v>444</v>
      </c>
      <c r="B7" s="4" t="n">
        <v>50000</v>
      </c>
    </row>
    <row r="8" spans="1:4">
      <c r="A8" s="3" t="s">
        <v>492</v>
      </c>
      <c r="B8" s="4" t="n">
        <v>50000</v>
      </c>
    </row>
    <row r="9" spans="1:4">
      <c r="A9" s="3" t="s">
        <v>426</v>
      </c>
      <c r="B9" s="5" t="n">
        <v>0</v>
      </c>
    </row>
    <row r="10" spans="1:4">
      <c r="A10" s="3" t="s">
        <v>427</v>
      </c>
      <c r="B10" s="5" t="n">
        <v>21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493</v>
      </c>
      <c r="B1" s="2" t="s">
        <v>1</v>
      </c>
    </row>
    <row r="2" spans="1:2">
      <c r="B2" s="2" t="s">
        <v>2</v>
      </c>
    </row>
    <row r="3" spans="1:2">
      <c r="A3" s="3" t="s">
        <v>494</v>
      </c>
    </row>
    <row r="4" spans="1:2">
      <c r="A4" s="3" t="s">
        <v>495</v>
      </c>
      <c r="B4" s="3" t="s">
        <v>496</v>
      </c>
    </row>
    <row r="5" spans="1:2">
      <c r="A5" s="3" t="s">
        <v>497</v>
      </c>
      <c r="B5" s="3" t="s">
        <v>332</v>
      </c>
    </row>
    <row r="6" spans="1:2">
      <c r="A6" s="3" t="s">
        <v>498</v>
      </c>
    </row>
    <row r="7" spans="1:2">
      <c r="A7" s="3" t="s">
        <v>495</v>
      </c>
      <c r="B7" s="3" t="s">
        <v>496</v>
      </c>
    </row>
    <row r="8" spans="1:2">
      <c r="A8" s="3" t="s">
        <v>497</v>
      </c>
      <c r="B8" s="3" t="s">
        <v>499</v>
      </c>
    </row>
    <row r="9" spans="1:2">
      <c r="A9" s="3" t="s">
        <v>500</v>
      </c>
    </row>
    <row r="10" spans="1:2">
      <c r="A10" s="3" t="s">
        <v>495</v>
      </c>
      <c r="B10" s="3" t="s">
        <v>501</v>
      </c>
    </row>
    <row r="11" spans="1:2">
      <c r="A11" s="3" t="s">
        <v>502</v>
      </c>
      <c r="B11" s="3" t="s">
        <v>503</v>
      </c>
    </row>
    <row r="12" spans="1:2">
      <c r="A12" s="3" t="s">
        <v>504</v>
      </c>
    </row>
    <row r="13" spans="1:2">
      <c r="A13" s="3" t="s">
        <v>495</v>
      </c>
      <c r="B13" s="3" t="s">
        <v>501</v>
      </c>
    </row>
    <row r="14" spans="1:2">
      <c r="A14" s="3" t="s">
        <v>505</v>
      </c>
    </row>
    <row r="15" spans="1:2">
      <c r="A15" s="3" t="s">
        <v>506</v>
      </c>
      <c r="B15" s="3" t="s">
        <v>507</v>
      </c>
    </row>
    <row r="16" spans="1:2">
      <c r="A16" s="3" t="s">
        <v>508</v>
      </c>
    </row>
    <row r="17" spans="1:2">
      <c r="A17" s="3" t="s">
        <v>506</v>
      </c>
      <c r="B17" s="3" t="s">
        <v>5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8</v>
      </c>
    </row>
    <row r="2" spans="1:3">
      <c r="A2" s="3" t="s">
        <v>511</v>
      </c>
      <c r="B2" s="5" t="n">
        <v>8510</v>
      </c>
    </row>
    <row r="3" spans="1:3">
      <c r="A3" s="3" t="s">
        <v>512</v>
      </c>
      <c r="B3" s="4" t="n">
        <v>2262</v>
      </c>
    </row>
    <row r="4" spans="1:3">
      <c r="A4" s="3" t="s">
        <v>321</v>
      </c>
      <c r="B4" s="4" t="n">
        <v>6248</v>
      </c>
      <c r="C4" s="5" t="n">
        <v>6346</v>
      </c>
    </row>
    <row r="5" spans="1:3">
      <c r="A5" s="3" t="s">
        <v>504</v>
      </c>
    </row>
    <row r="6" spans="1:3">
      <c r="A6" s="3" t="s">
        <v>511</v>
      </c>
      <c r="B6" s="4" t="n">
        <v>4092</v>
      </c>
    </row>
    <row r="7" spans="1:3">
      <c r="A7" s="3" t="s">
        <v>512</v>
      </c>
      <c r="B7" s="4" t="n">
        <v>580</v>
      </c>
    </row>
    <row r="8" spans="1:3">
      <c r="A8" s="3" t="s">
        <v>321</v>
      </c>
      <c r="B8" s="4" t="n">
        <v>3512</v>
      </c>
      <c r="C8" s="4" t="n">
        <v>2953</v>
      </c>
    </row>
    <row r="9" spans="1:3">
      <c r="A9" s="3" t="s">
        <v>494</v>
      </c>
    </row>
    <row r="10" spans="1:3">
      <c r="A10" s="3" t="s">
        <v>511</v>
      </c>
      <c r="B10" s="4" t="n">
        <v>1273</v>
      </c>
    </row>
    <row r="11" spans="1:3">
      <c r="A11" s="3" t="s">
        <v>512</v>
      </c>
      <c r="B11" s="4" t="n">
        <v>711</v>
      </c>
    </row>
    <row r="12" spans="1:3">
      <c r="A12" s="3" t="s">
        <v>321</v>
      </c>
      <c r="B12" s="4" t="n">
        <v>562</v>
      </c>
      <c r="C12" s="4" t="n">
        <v>759</v>
      </c>
    </row>
    <row r="13" spans="1:3">
      <c r="A13" s="3" t="s">
        <v>498</v>
      </c>
    </row>
    <row r="14" spans="1:3">
      <c r="A14" s="3" t="s">
        <v>511</v>
      </c>
      <c r="B14" s="4" t="n">
        <v>106</v>
      </c>
    </row>
    <row r="15" spans="1:3">
      <c r="A15" s="3" t="s">
        <v>512</v>
      </c>
      <c r="B15" s="4" t="n">
        <v>67</v>
      </c>
    </row>
    <row r="16" spans="1:3">
      <c r="A16" s="3" t="s">
        <v>321</v>
      </c>
      <c r="B16" s="4" t="n">
        <v>39</v>
      </c>
      <c r="C16" s="4" t="n">
        <v>44</v>
      </c>
    </row>
    <row r="17" spans="1:3">
      <c r="A17" s="3" t="s">
        <v>500</v>
      </c>
    </row>
    <row r="18" spans="1:3">
      <c r="A18" s="3" t="s">
        <v>511</v>
      </c>
      <c r="B18" s="4" t="n">
        <v>3039</v>
      </c>
    </row>
    <row r="19" spans="1:3">
      <c r="A19" s="3" t="s">
        <v>512</v>
      </c>
      <c r="B19" s="4" t="n">
        <v>904</v>
      </c>
    </row>
    <row r="20" spans="1:3">
      <c r="A20" s="3" t="s">
        <v>321</v>
      </c>
      <c r="B20" s="5" t="n">
        <v>2135</v>
      </c>
      <c r="C20" s="5" t="n">
        <v>25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13</v>
      </c>
      <c r="B1" s="2" t="s">
        <v>2</v>
      </c>
      <c r="C1" s="2" t="s">
        <v>38</v>
      </c>
    </row>
    <row r="2" spans="1:3">
      <c r="A2" s="3" t="s">
        <v>514</v>
      </c>
      <c r="B2" s="5" t="n">
        <v>1502</v>
      </c>
      <c r="C2" s="5" t="n">
        <v>2233</v>
      </c>
    </row>
    <row r="3" spans="1:3">
      <c r="A3" s="3" t="s">
        <v>515</v>
      </c>
      <c r="B3" s="4" t="n">
        <v>330</v>
      </c>
      <c r="C3" s="4" t="n">
        <v>531</v>
      </c>
    </row>
    <row r="4" spans="1:3">
      <c r="A4" s="3" t="s">
        <v>516</v>
      </c>
      <c r="B4" s="4" t="n">
        <v>1832</v>
      </c>
      <c r="C4" s="4" t="n">
        <v>2764</v>
      </c>
    </row>
    <row r="5" spans="1:3">
      <c r="A5" s="3" t="s">
        <v>517</v>
      </c>
      <c r="B5" s="4" t="n">
        <v>692</v>
      </c>
      <c r="C5" s="4" t="n">
        <v>772</v>
      </c>
    </row>
    <row r="6" spans="1:3">
      <c r="A6" s="3" t="s">
        <v>518</v>
      </c>
      <c r="B6" s="5" t="n">
        <v>1140</v>
      </c>
      <c r="C6" s="5" t="n">
        <v>19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519</v>
      </c>
      <c r="B1" s="2" t="s">
        <v>324</v>
      </c>
      <c r="C1" s="2" t="s">
        <v>325</v>
      </c>
    </row>
    <row r="2" spans="1:3">
      <c r="A2" s="3" t="s">
        <v>520</v>
      </c>
      <c r="B2" s="5" t="n">
        <v>692</v>
      </c>
      <c r="C2" s="5" t="n">
        <v>945</v>
      </c>
    </row>
    <row r="3" spans="1:3">
      <c r="A3" s="3" t="s">
        <v>521</v>
      </c>
      <c r="B3" s="4" t="n">
        <v>692</v>
      </c>
      <c r="C3" s="4" t="n">
        <v>945</v>
      </c>
    </row>
    <row r="4" spans="1:3">
      <c r="A4" s="3" t="s">
        <v>522</v>
      </c>
      <c r="B4" s="5" t="n">
        <v>448</v>
      </c>
      <c r="C4" s="5" t="n">
        <v>6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124</v>
      </c>
      <c r="B1" s="2" t="s">
        <v>1</v>
      </c>
    </row>
    <row r="2" spans="1:3">
      <c r="B2" s="2" t="s">
        <v>125</v>
      </c>
      <c r="C2" s="2" t="s">
        <v>126</v>
      </c>
    </row>
    <row r="3" spans="1:3">
      <c r="A3" s="6" t="s">
        <v>127</v>
      </c>
    </row>
    <row r="4" spans="1:3">
      <c r="A4" s="3" t="s">
        <v>115</v>
      </c>
      <c r="B4" s="5" t="n">
        <v>-10108</v>
      </c>
      <c r="C4" s="5" t="n">
        <v>-3051</v>
      </c>
    </row>
    <row r="5" spans="1:3">
      <c r="A5" s="3" t="s">
        <v>107</v>
      </c>
      <c r="B5" s="4" t="n">
        <v>719</v>
      </c>
      <c r="C5" s="4" t="n">
        <v>735</v>
      </c>
    </row>
    <row r="6" spans="1:3">
      <c r="A6" s="3" t="s">
        <v>87</v>
      </c>
      <c r="B6" s="4" t="n">
        <v>370</v>
      </c>
      <c r="C6" s="4" t="n">
        <v>315</v>
      </c>
    </row>
    <row r="7" spans="1:3">
      <c r="A7" s="3" t="s">
        <v>128</v>
      </c>
      <c r="B7" s="4" t="n">
        <v>396</v>
      </c>
      <c r="C7" s="4" t="n">
        <v>123</v>
      </c>
    </row>
    <row r="8" spans="1:3">
      <c r="A8" s="3" t="s">
        <v>129</v>
      </c>
      <c r="B8" s="4" t="n">
        <v>160</v>
      </c>
    </row>
    <row r="9" spans="1:3">
      <c r="A9" s="3" t="s">
        <v>95</v>
      </c>
      <c r="B9" s="4" t="n">
        <v>231</v>
      </c>
    </row>
    <row r="10" spans="1:3">
      <c r="A10" s="3" t="s">
        <v>97</v>
      </c>
      <c r="B10" s="4" t="n">
        <v>-16</v>
      </c>
    </row>
    <row r="11" spans="1:3">
      <c r="A11" s="3" t="s">
        <v>130</v>
      </c>
      <c r="B11" s="4" t="n">
        <v>-8248</v>
      </c>
      <c r="C11" s="4" t="n">
        <v>-1878</v>
      </c>
    </row>
    <row r="12" spans="1:3">
      <c r="A12" s="6" t="s">
        <v>131</v>
      </c>
    </row>
    <row r="13" spans="1:3">
      <c r="A13" s="3" t="s">
        <v>42</v>
      </c>
      <c r="B13" s="4" t="n">
        <v>-192</v>
      </c>
      <c r="C13" s="4" t="n">
        <v>421</v>
      </c>
    </row>
    <row r="14" spans="1:3">
      <c r="A14" s="3" t="s">
        <v>43</v>
      </c>
      <c r="B14" s="4" t="n">
        <v>-259</v>
      </c>
      <c r="C14" s="4" t="n">
        <v>363</v>
      </c>
    </row>
    <row r="15" spans="1:3">
      <c r="A15" s="3" t="s">
        <v>44</v>
      </c>
      <c r="B15" s="4" t="n">
        <v>-102</v>
      </c>
      <c r="C15" s="4" t="n">
        <v>-68</v>
      </c>
    </row>
    <row r="16" spans="1:3">
      <c r="A16" s="3" t="s">
        <v>45</v>
      </c>
      <c r="B16" s="4" t="n">
        <v>-375</v>
      </c>
    </row>
    <row r="17" spans="1:3">
      <c r="A17" s="3" t="s">
        <v>48</v>
      </c>
      <c r="B17" s="4" t="n">
        <v>-11</v>
      </c>
    </row>
    <row r="18" spans="1:3">
      <c r="A18" s="3" t="s">
        <v>50</v>
      </c>
      <c r="B18" s="4" t="n">
        <v>658</v>
      </c>
      <c r="C18" s="4" t="n">
        <v>408</v>
      </c>
    </row>
    <row r="19" spans="1:3">
      <c r="A19" s="3" t="s">
        <v>132</v>
      </c>
      <c r="C19" s="4" t="n">
        <v>-3634</v>
      </c>
    </row>
    <row r="20" spans="1:3">
      <c r="A20" s="3" t="s">
        <v>53</v>
      </c>
      <c r="B20" s="4" t="n">
        <v>-1</v>
      </c>
      <c r="C20" s="4" t="n">
        <v>5</v>
      </c>
    </row>
    <row r="21" spans="1:3">
      <c r="A21" s="3" t="s">
        <v>133</v>
      </c>
      <c r="B21" s="4" t="n">
        <v>282</v>
      </c>
      <c r="C21" s="4" t="n">
        <v>2505</v>
      </c>
    </row>
    <row r="22" spans="1:3">
      <c r="A22" s="3" t="s">
        <v>134</v>
      </c>
      <c r="B22" s="4" t="n">
        <v>-8530</v>
      </c>
      <c r="C22" s="4" t="n">
        <v>-4383</v>
      </c>
    </row>
    <row r="23" spans="1:3">
      <c r="A23" s="6" t="s">
        <v>135</v>
      </c>
    </row>
    <row r="24" spans="1:3">
      <c r="A24" s="3" t="s">
        <v>136</v>
      </c>
      <c r="B24" s="4" t="n">
        <v>-749</v>
      </c>
      <c r="C24" s="4" t="n">
        <v>-708</v>
      </c>
    </row>
    <row r="25" spans="1:3">
      <c r="A25" s="3" t="s">
        <v>137</v>
      </c>
      <c r="B25" s="4" t="n">
        <v>2328</v>
      </c>
      <c r="C25" s="4" t="n">
        <v>1238</v>
      </c>
    </row>
    <row r="26" spans="1:3">
      <c r="A26" s="3" t="s">
        <v>138</v>
      </c>
      <c r="B26" s="4" t="n">
        <v>4004</v>
      </c>
    </row>
    <row r="27" spans="1:3">
      <c r="A27" s="3" t="s">
        <v>139</v>
      </c>
      <c r="B27" s="4" t="n">
        <v>-82</v>
      </c>
    </row>
    <row r="28" spans="1:3">
      <c r="A28" s="3" t="s">
        <v>140</v>
      </c>
      <c r="B28" s="4" t="n">
        <v>11405</v>
      </c>
    </row>
    <row r="29" spans="1:3">
      <c r="A29" s="3" t="s">
        <v>141</v>
      </c>
      <c r="B29" s="4" t="n">
        <v>-502</v>
      </c>
    </row>
    <row r="30" spans="1:3">
      <c r="A30" s="3" t="s">
        <v>142</v>
      </c>
      <c r="C30" s="4" t="n">
        <v>5469</v>
      </c>
    </row>
    <row r="31" spans="1:3">
      <c r="A31" s="3" t="s">
        <v>143</v>
      </c>
      <c r="C31" s="4" t="n">
        <v>-491</v>
      </c>
    </row>
    <row r="32" spans="1:3">
      <c r="A32" s="3" t="s">
        <v>144</v>
      </c>
      <c r="B32" s="4" t="n">
        <v>16404</v>
      </c>
      <c r="C32" s="4" t="n">
        <v>5508</v>
      </c>
    </row>
    <row r="33" spans="1:3">
      <c r="A33" s="6" t="s">
        <v>145</v>
      </c>
    </row>
    <row r="34" spans="1:3">
      <c r="A34" s="3" t="s">
        <v>146</v>
      </c>
      <c r="B34" s="4" t="n">
        <v>-1096</v>
      </c>
      <c r="C34" s="4" t="n">
        <v>-973</v>
      </c>
    </row>
    <row r="35" spans="1:3">
      <c r="A35" s="3" t="s">
        <v>147</v>
      </c>
      <c r="B35" s="4" t="n">
        <v>-4273</v>
      </c>
      <c r="C35" s="4" t="n">
        <v>-3952</v>
      </c>
    </row>
    <row r="36" spans="1:3">
      <c r="A36" s="3" t="s">
        <v>148</v>
      </c>
      <c r="B36" s="4" t="n">
        <v>3192</v>
      </c>
      <c r="C36" s="4" t="n">
        <v>4718</v>
      </c>
    </row>
    <row r="37" spans="1:3">
      <c r="A37" s="3" t="s">
        <v>149</v>
      </c>
      <c r="B37" s="4" t="n">
        <v>-2177</v>
      </c>
      <c r="C37" s="4" t="n">
        <v>-207</v>
      </c>
    </row>
    <row r="38" spans="1:3">
      <c r="A38" s="3" t="s">
        <v>150</v>
      </c>
      <c r="B38" s="4" t="n">
        <v>5697</v>
      </c>
      <c r="C38" s="4" t="n">
        <v>918</v>
      </c>
    </row>
    <row r="39" spans="1:3">
      <c r="A39" s="3" t="s">
        <v>151</v>
      </c>
      <c r="B39" s="4" t="n">
        <v>-473</v>
      </c>
      <c r="C39" s="4" t="n">
        <v>61</v>
      </c>
    </row>
    <row r="40" spans="1:3">
      <c r="A40" s="6" t="s">
        <v>40</v>
      </c>
    </row>
    <row r="41" spans="1:3">
      <c r="A41" s="3" t="s">
        <v>152</v>
      </c>
      <c r="B41" s="4" t="n">
        <v>1591</v>
      </c>
      <c r="C41" s="4" t="n">
        <v>612</v>
      </c>
    </row>
    <row r="42" spans="1:3">
      <c r="A42" s="3" t="s">
        <v>153</v>
      </c>
      <c r="B42" s="5" t="n">
        <v>6815</v>
      </c>
      <c r="C42" s="5" t="n">
        <v>15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523</v>
      </c>
      <c r="B1" s="2" t="s">
        <v>1</v>
      </c>
    </row>
    <row r="2" spans="1:4">
      <c r="B2" s="2" t="s">
        <v>125</v>
      </c>
      <c r="C2" s="2" t="s">
        <v>314</v>
      </c>
      <c r="D2" s="2" t="s">
        <v>126</v>
      </c>
    </row>
    <row r="3" spans="1:4">
      <c r="A3" s="3" t="s">
        <v>524</v>
      </c>
      <c r="B3" s="5" t="n">
        <v>5556</v>
      </c>
      <c r="D3" s="5" t="n">
        <v>6058</v>
      </c>
    </row>
    <row r="4" spans="1:4">
      <c r="A4" s="3" t="s">
        <v>373</v>
      </c>
      <c r="B4" s="4" t="n">
        <v>-907</v>
      </c>
      <c r="C4" s="5" t="n">
        <v>-1237</v>
      </c>
      <c r="D4" s="4" t="n">
        <v>-986</v>
      </c>
    </row>
    <row r="5" spans="1:4">
      <c r="A5" s="3" t="s">
        <v>525</v>
      </c>
      <c r="B5" s="4" t="n">
        <v>398</v>
      </c>
      <c r="D5" s="4" t="n">
        <v>127</v>
      </c>
    </row>
    <row r="6" spans="1:4">
      <c r="A6" s="3" t="s">
        <v>55</v>
      </c>
      <c r="B6" s="5" t="n">
        <v>5047</v>
      </c>
      <c r="D6" s="5" t="n">
        <v>51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21"/>
  </cols>
  <sheetData>
    <row r="1" spans="1:2">
      <c r="A1" s="1" t="s">
        <v>526</v>
      </c>
      <c r="B1" s="2" t="s">
        <v>1</v>
      </c>
    </row>
    <row r="2" spans="1:2">
      <c r="B2" s="2" t="s">
        <v>125</v>
      </c>
    </row>
    <row r="3" spans="1:2">
      <c r="A3" s="3" t="s">
        <v>527</v>
      </c>
      <c r="B3" s="5" t="n">
        <v>3200</v>
      </c>
    </row>
    <row r="4" spans="1:2">
      <c r="A4" s="3" t="s">
        <v>528</v>
      </c>
      <c r="B4" s="4" t="n">
        <v>328</v>
      </c>
    </row>
    <row r="5" spans="1:2">
      <c r="A5" s="3" t="s">
        <v>529</v>
      </c>
      <c r="B5" s="4" t="n">
        <v>2872</v>
      </c>
    </row>
    <row r="6" spans="1:2">
      <c r="A6" s="3" t="s">
        <v>530</v>
      </c>
    </row>
    <row r="7" spans="1:2">
      <c r="A7" s="3" t="s">
        <v>527</v>
      </c>
      <c r="B7" s="4" t="n">
        <v>1627</v>
      </c>
    </row>
    <row r="8" spans="1:2">
      <c r="A8" s="3" t="s">
        <v>528</v>
      </c>
      <c r="B8" s="4" t="n">
        <v>167</v>
      </c>
    </row>
    <row r="9" spans="1:2">
      <c r="A9" s="3" t="s">
        <v>529</v>
      </c>
      <c r="B9" s="4" t="n">
        <v>1460</v>
      </c>
    </row>
    <row r="10" spans="1:2">
      <c r="A10" s="3" t="s">
        <v>531</v>
      </c>
    </row>
    <row r="11" spans="1:2">
      <c r="A11" s="3" t="s">
        <v>527</v>
      </c>
      <c r="B11" s="4" t="n">
        <v>487</v>
      </c>
    </row>
    <row r="12" spans="1:2">
      <c r="A12" s="3" t="s">
        <v>528</v>
      </c>
      <c r="B12" s="4" t="n">
        <v>50</v>
      </c>
    </row>
    <row r="13" spans="1:2">
      <c r="A13" s="3" t="s">
        <v>529</v>
      </c>
      <c r="B13" s="4" t="n">
        <v>437</v>
      </c>
    </row>
    <row r="14" spans="1:2">
      <c r="A14" s="3" t="s">
        <v>395</v>
      </c>
    </row>
    <row r="15" spans="1:2">
      <c r="A15" s="3" t="s">
        <v>527</v>
      </c>
      <c r="B15" s="4" t="n">
        <v>1086</v>
      </c>
    </row>
    <row r="16" spans="1:2">
      <c r="A16" s="3" t="s">
        <v>528</v>
      </c>
      <c r="B16" s="4" t="n">
        <v>111</v>
      </c>
    </row>
    <row r="17" spans="1:2">
      <c r="A17" s="3" t="s">
        <v>529</v>
      </c>
      <c r="B17" s="5" t="n">
        <v>9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32</v>
      </c>
      <c r="B1" s="2" t="s">
        <v>125</v>
      </c>
    </row>
    <row r="2" spans="1:2">
      <c r="A2" s="3" t="s">
        <v>533</v>
      </c>
      <c r="B2" s="5" t="n">
        <v>975</v>
      </c>
    </row>
    <row r="3" spans="1:2">
      <c r="A3" s="3" t="s">
        <v>525</v>
      </c>
      <c r="B3" s="4" t="n">
        <v>98</v>
      </c>
    </row>
    <row r="4" spans="1:2">
      <c r="A4" s="3" t="s">
        <v>56</v>
      </c>
      <c r="B4" s="5" t="n">
        <v>10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25</v>
      </c>
    </row>
    <row r="2" spans="1:2">
      <c r="A2" s="3" t="s">
        <v>520</v>
      </c>
      <c r="B2" s="5" t="n">
        <v>140</v>
      </c>
    </row>
    <row r="3" spans="1:2">
      <c r="A3" s="3" t="s">
        <v>521</v>
      </c>
      <c r="B3" s="4" t="n">
        <v>143</v>
      </c>
    </row>
    <row r="4" spans="1:2">
      <c r="A4" s="3" t="s">
        <v>522</v>
      </c>
      <c r="B4" s="4" t="n">
        <v>145</v>
      </c>
    </row>
    <row r="5" spans="1:2">
      <c r="A5" s="3" t="s">
        <v>535</v>
      </c>
      <c r="B5" s="4" t="n">
        <v>148</v>
      </c>
    </row>
    <row r="6" spans="1:2">
      <c r="A6" s="3" t="s">
        <v>536</v>
      </c>
      <c r="B6" s="4" t="n">
        <v>150</v>
      </c>
    </row>
    <row r="7" spans="1:2">
      <c r="A7" s="3" t="s">
        <v>537</v>
      </c>
      <c r="B7" s="5" t="n">
        <v>3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8</v>
      </c>
    </row>
    <row r="2" spans="1:3">
      <c r="A2" s="3" t="s">
        <v>70</v>
      </c>
      <c r="B2" s="4" t="n">
        <v>200000000</v>
      </c>
      <c r="C2" s="4" t="n">
        <v>200000000</v>
      </c>
    </row>
    <row r="3" spans="1:3">
      <c r="A3" s="3" t="s">
        <v>539</v>
      </c>
      <c r="B3" s="7" t="n">
        <v>1e-05</v>
      </c>
      <c r="C3" s="7" t="n">
        <v>1e-05</v>
      </c>
    </row>
    <row r="4" spans="1:3">
      <c r="A4" s="3" t="s">
        <v>540</v>
      </c>
      <c r="B4" s="4" t="n">
        <v>20000000</v>
      </c>
      <c r="C4" s="4" t="n">
        <v>20000000</v>
      </c>
    </row>
    <row r="5" spans="1:3">
      <c r="A5" s="3" t="s">
        <v>541</v>
      </c>
      <c r="B5" s="7" t="n">
        <v>1e-05</v>
      </c>
      <c r="C5" s="7" t="n">
        <v>1e-05</v>
      </c>
    </row>
    <row r="6" spans="1:3">
      <c r="A6" s="3" t="s">
        <v>71</v>
      </c>
      <c r="B6" s="4" t="n">
        <v>93477473</v>
      </c>
      <c r="C6" s="4" t="n">
        <v>67031467</v>
      </c>
    </row>
    <row r="7" spans="1:3">
      <c r="A7" s="3" t="s">
        <v>542</v>
      </c>
      <c r="B7" s="5" t="n">
        <v>1</v>
      </c>
      <c r="C7"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125</v>
      </c>
    </row>
    <row r="3" spans="1:2">
      <c r="A3" s="3" t="s">
        <v>527</v>
      </c>
      <c r="B3" s="5" t="n">
        <v>3200</v>
      </c>
    </row>
    <row r="4" spans="1:2">
      <c r="A4" s="3" t="s">
        <v>528</v>
      </c>
      <c r="B4" s="4" t="n">
        <v>328</v>
      </c>
    </row>
    <row r="5" spans="1:2">
      <c r="A5" s="3" t="s">
        <v>529</v>
      </c>
      <c r="B5" s="4" t="n">
        <v>2872</v>
      </c>
    </row>
    <row r="6" spans="1:2">
      <c r="A6" s="3" t="s">
        <v>530</v>
      </c>
    </row>
    <row r="7" spans="1:2">
      <c r="A7" s="3" t="s">
        <v>527</v>
      </c>
      <c r="B7" s="4" t="n">
        <v>1627</v>
      </c>
    </row>
    <row r="8" spans="1:2">
      <c r="A8" s="3" t="s">
        <v>528</v>
      </c>
      <c r="B8" s="4" t="n">
        <v>167</v>
      </c>
    </row>
    <row r="9" spans="1:2">
      <c r="A9" s="3" t="s">
        <v>529</v>
      </c>
      <c r="B9" s="4" t="n">
        <v>1460</v>
      </c>
    </row>
    <row r="10" spans="1:2">
      <c r="A10" s="3" t="s">
        <v>531</v>
      </c>
    </row>
    <row r="11" spans="1:2">
      <c r="A11" s="3" t="s">
        <v>527</v>
      </c>
      <c r="B11" s="4" t="n">
        <v>487</v>
      </c>
    </row>
    <row r="12" spans="1:2">
      <c r="A12" s="3" t="s">
        <v>528</v>
      </c>
      <c r="B12" s="4" t="n">
        <v>50</v>
      </c>
    </row>
    <row r="13" spans="1:2">
      <c r="A13" s="3" t="s">
        <v>529</v>
      </c>
      <c r="B13" s="4" t="n">
        <v>437</v>
      </c>
    </row>
    <row r="14" spans="1:2">
      <c r="A14" s="3" t="s">
        <v>432</v>
      </c>
    </row>
    <row r="15" spans="1:2">
      <c r="A15" s="3" t="s">
        <v>527</v>
      </c>
      <c r="B15" s="4" t="n">
        <v>12634</v>
      </c>
    </row>
    <row r="16" spans="1:2">
      <c r="A16" s="3" t="s">
        <v>528</v>
      </c>
      <c r="B16" s="4" t="n">
        <v>2011</v>
      </c>
    </row>
    <row r="17" spans="1:2">
      <c r="A17" s="3" t="s">
        <v>529</v>
      </c>
      <c r="B17" s="4" t="n">
        <v>10623</v>
      </c>
    </row>
    <row r="18" spans="1:2">
      <c r="A18" s="3" t="s">
        <v>544</v>
      </c>
    </row>
    <row r="19" spans="1:2">
      <c r="A19" s="3" t="s">
        <v>527</v>
      </c>
      <c r="B19" s="4" t="n">
        <v>10926</v>
      </c>
    </row>
    <row r="20" spans="1:2">
      <c r="A20" s="3" t="s">
        <v>528</v>
      </c>
      <c r="B20" s="4" t="n">
        <v>1739</v>
      </c>
    </row>
    <row r="21" spans="1:2">
      <c r="A21" s="3" t="s">
        <v>529</v>
      </c>
      <c r="B21" s="4" t="n">
        <v>9187</v>
      </c>
    </row>
    <row r="22" spans="1:2">
      <c r="A22" s="3" t="s">
        <v>545</v>
      </c>
    </row>
    <row r="23" spans="1:2">
      <c r="A23" s="3" t="s">
        <v>527</v>
      </c>
      <c r="B23" s="4" t="n">
        <v>1708</v>
      </c>
    </row>
    <row r="24" spans="1:2">
      <c r="A24" s="3" t="s">
        <v>528</v>
      </c>
      <c r="B24" s="4" t="n">
        <v>272</v>
      </c>
    </row>
    <row r="25" spans="1:2">
      <c r="A25" s="3" t="s">
        <v>529</v>
      </c>
      <c r="B25" s="5" t="n">
        <v>14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46</v>
      </c>
      <c r="B1" s="2" t="s">
        <v>1</v>
      </c>
    </row>
    <row r="2" spans="1:3">
      <c r="B2" s="2" t="s">
        <v>2</v>
      </c>
      <c r="C2" s="2" t="s">
        <v>38</v>
      </c>
    </row>
    <row r="3" spans="1:3">
      <c r="A3" s="3" t="s">
        <v>547</v>
      </c>
      <c r="B3" s="8" t="n">
        <v>0.74</v>
      </c>
      <c r="C3" s="8" t="n">
        <v>0.82</v>
      </c>
    </row>
    <row r="4" spans="1:3">
      <c r="A4" s="3" t="s">
        <v>548</v>
      </c>
      <c r="B4" s="3" t="s">
        <v>549</v>
      </c>
      <c r="C4" s="3" t="s">
        <v>477</v>
      </c>
    </row>
    <row r="5" spans="1:3">
      <c r="A5" s="3" t="s">
        <v>550</v>
      </c>
      <c r="B5" s="3" t="s">
        <v>551</v>
      </c>
      <c r="C5" s="3" t="s">
        <v>552</v>
      </c>
    </row>
    <row r="6" spans="1:3">
      <c r="A6" s="3" t="s">
        <v>553</v>
      </c>
      <c r="B6" s="3" t="s">
        <v>554</v>
      </c>
      <c r="C6" s="3" t="s">
        <v>555</v>
      </c>
    </row>
    <row r="7" spans="1:3">
      <c r="A7" s="3" t="s">
        <v>556</v>
      </c>
      <c r="B7" s="3" t="s">
        <v>557</v>
      </c>
      <c r="C7" s="3" t="s">
        <v>5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8</v>
      </c>
    </row>
    <row r="3" spans="1:3">
      <c r="A3" s="3" t="s">
        <v>559</v>
      </c>
    </row>
    <row r="4" spans="1:3">
      <c r="A4" s="3" t="s">
        <v>560</v>
      </c>
    </row>
    <row r="5" spans="1:3">
      <c r="A5" s="3" t="s">
        <v>547</v>
      </c>
      <c r="B5" s="8" t="n">
        <v>-0.74</v>
      </c>
      <c r="C5" s="8" t="n">
        <v>-0.82</v>
      </c>
    </row>
    <row r="6" spans="1:3">
      <c r="A6" s="3" t="s">
        <v>561</v>
      </c>
      <c r="B6" s="4" t="n">
        <v>4404818</v>
      </c>
    </row>
    <row r="7" spans="1:3">
      <c r="A7" s="3" t="s">
        <v>562</v>
      </c>
      <c r="B7" s="8" t="n">
        <v>0.6899999999999999</v>
      </c>
    </row>
    <row r="8" spans="1:3">
      <c r="A8" s="3" t="s">
        <v>563</v>
      </c>
    </row>
    <row r="9" spans="1:3">
      <c r="A9" s="3" t="s">
        <v>559</v>
      </c>
      <c r="B9" s="4" t="n">
        <v>2939818</v>
      </c>
      <c r="C9" s="4" t="n">
        <v>2660000</v>
      </c>
    </row>
    <row r="10" spans="1:3">
      <c r="A10" s="3" t="s">
        <v>560</v>
      </c>
      <c r="B10" s="8" t="n">
        <v>0.65</v>
      </c>
      <c r="C10" s="8" t="n">
        <v>0.6</v>
      </c>
    </row>
    <row r="11" spans="1:3">
      <c r="A11" s="3" t="s">
        <v>564</v>
      </c>
      <c r="B11" s="4" t="n">
        <v>1250000</v>
      </c>
      <c r="C11" s="4" t="n">
        <v>659818</v>
      </c>
    </row>
    <row r="12" spans="1:3">
      <c r="A12" s="3" t="s">
        <v>565</v>
      </c>
      <c r="B12" s="8" t="n">
        <v>0.74</v>
      </c>
      <c r="C12" s="8" t="n">
        <v>0.82</v>
      </c>
    </row>
    <row r="13" spans="1:3">
      <c r="A13" s="3" t="s">
        <v>566</v>
      </c>
      <c r="B13" s="4" t="n">
        <v>-175000</v>
      </c>
      <c r="C13" s="4" t="n">
        <v>-170000</v>
      </c>
    </row>
    <row r="14" spans="1:3">
      <c r="A14" s="3" t="s">
        <v>567</v>
      </c>
      <c r="B14" s="8" t="n">
        <v>-0.6899999999999999</v>
      </c>
      <c r="C14" s="8" t="n">
        <v>-0.63</v>
      </c>
    </row>
    <row r="15" spans="1:3">
      <c r="A15" s="3" t="s">
        <v>568</v>
      </c>
      <c r="B15" s="4" t="n">
        <v>-100000</v>
      </c>
      <c r="C15" s="4" t="n">
        <v>-75000</v>
      </c>
    </row>
    <row r="16" spans="1:3">
      <c r="A16" s="3" t="s">
        <v>569</v>
      </c>
      <c r="B16" s="8" t="n">
        <v>-0.52</v>
      </c>
      <c r="C16" s="8" t="n">
        <v>-0.65</v>
      </c>
    </row>
    <row r="17" spans="1:3">
      <c r="A17" s="3" t="s">
        <v>570</v>
      </c>
      <c r="B17" s="4" t="n">
        <v>-60000</v>
      </c>
      <c r="C17" s="4" t="n">
        <v>-135000</v>
      </c>
    </row>
    <row r="18" spans="1:3">
      <c r="A18" s="3" t="s">
        <v>547</v>
      </c>
      <c r="B18" s="8" t="n">
        <v>-0.5600000000000001</v>
      </c>
      <c r="C18" s="8" t="n">
        <v>-0.46</v>
      </c>
    </row>
    <row r="19" spans="1:3">
      <c r="A19" s="3" t="s">
        <v>561</v>
      </c>
      <c r="B19" s="4" t="n">
        <v>3854818</v>
      </c>
      <c r="C19" s="4" t="n">
        <v>2939818</v>
      </c>
    </row>
    <row r="20" spans="1:3">
      <c r="A20" s="3" t="s">
        <v>562</v>
      </c>
      <c r="B20" s="8" t="n">
        <v>0.68</v>
      </c>
      <c r="C20" s="8" t="n">
        <v>0.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72</v>
      </c>
    </row>
    <row r="3" spans="1:2">
      <c r="A3" s="3" t="s">
        <v>573</v>
      </c>
      <c r="B3" s="4" t="n">
        <v>4404818</v>
      </c>
    </row>
    <row r="4" spans="1:2">
      <c r="A4" s="3" t="s">
        <v>574</v>
      </c>
      <c r="B4" s="8" t="n">
        <v>0.6899999999999999</v>
      </c>
    </row>
    <row r="5" spans="1:2">
      <c r="A5" s="3" t="s">
        <v>575</v>
      </c>
    </row>
    <row r="6" spans="1:2">
      <c r="A6" s="3" t="s">
        <v>576</v>
      </c>
      <c r="B6" s="4" t="n">
        <v>50000</v>
      </c>
    </row>
    <row r="7" spans="1:2">
      <c r="A7" s="3" t="s">
        <v>577</v>
      </c>
      <c r="B7" s="8" t="n">
        <v>0.73</v>
      </c>
    </row>
    <row r="8" spans="1:2">
      <c r="A8" s="3" t="s">
        <v>578</v>
      </c>
      <c r="B8" s="4" t="n">
        <v>500000</v>
      </c>
    </row>
    <row r="9" spans="1:2">
      <c r="A9" s="3" t="s">
        <v>579</v>
      </c>
      <c r="B9" s="8" t="n">
        <v>0.72</v>
      </c>
    </row>
    <row r="10" spans="1:2">
      <c r="A10" s="3" t="s">
        <v>573</v>
      </c>
      <c r="B10" s="4" t="n">
        <v>550000</v>
      </c>
    </row>
    <row r="11" spans="1:2">
      <c r="A11" s="3" t="s">
        <v>574</v>
      </c>
      <c r="B11" s="8" t="n">
        <v>0.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0</v>
      </c>
      <c r="B1" s="2" t="s">
        <v>1</v>
      </c>
    </row>
    <row r="2" spans="1:3">
      <c r="B2" s="2" t="s">
        <v>2</v>
      </c>
      <c r="C2" s="2" t="s">
        <v>38</v>
      </c>
    </row>
    <row r="3" spans="1:3">
      <c r="A3" s="3" t="s">
        <v>581</v>
      </c>
      <c r="B3" s="8" t="n">
        <v>0.74</v>
      </c>
      <c r="C3" s="8" t="n">
        <v>0.82</v>
      </c>
    </row>
    <row r="4" spans="1:3">
      <c r="A4" s="3" t="s">
        <v>559</v>
      </c>
      <c r="B4" s="4" t="n">
        <v>4404818</v>
      </c>
    </row>
    <row r="5" spans="1:3">
      <c r="A5" s="3" t="s">
        <v>582</v>
      </c>
      <c r="B5" s="3" t="s">
        <v>583</v>
      </c>
    </row>
    <row r="6" spans="1:3">
      <c r="A6" s="3" t="s">
        <v>560</v>
      </c>
      <c r="B6" s="8" t="n">
        <v>0.6899999999999999</v>
      </c>
    </row>
    <row r="7" spans="1:3">
      <c r="A7" s="3" t="s">
        <v>584</v>
      </c>
      <c r="B7" s="5" t="n">
        <v>43500</v>
      </c>
    </row>
    <row r="8" spans="1:3">
      <c r="A8" s="3" t="s">
        <v>585</v>
      </c>
      <c r="B8" s="4" t="n">
        <v>2843659</v>
      </c>
    </row>
    <row r="9" spans="1:3">
      <c r="A9" s="3" t="s">
        <v>586</v>
      </c>
      <c r="B9" s="8" t="n">
        <v>0.66</v>
      </c>
    </row>
    <row r="10" spans="1:3">
      <c r="A10" s="3" t="s">
        <v>587</v>
      </c>
      <c r="B10" s="5" t="n">
        <v>43500</v>
      </c>
    </row>
    <row r="11" spans="1:3">
      <c r="A11" s="3" t="s">
        <v>588</v>
      </c>
    </row>
    <row r="12" spans="1:3">
      <c r="A12" s="3" t="s">
        <v>581</v>
      </c>
      <c r="B12" s="8" t="n">
        <v>0.41</v>
      </c>
    </row>
    <row r="13" spans="1:3">
      <c r="A13" s="3" t="s">
        <v>559</v>
      </c>
      <c r="B13" s="4" t="n">
        <v>325000</v>
      </c>
    </row>
    <row r="14" spans="1:3">
      <c r="A14" s="3" t="s">
        <v>582</v>
      </c>
      <c r="B14" s="3" t="s">
        <v>589</v>
      </c>
    </row>
    <row r="15" spans="1:3">
      <c r="A15" s="3" t="s">
        <v>560</v>
      </c>
      <c r="B15" s="8" t="n">
        <v>0.03</v>
      </c>
    </row>
    <row r="16" spans="1:3">
      <c r="A16" s="3" t="s">
        <v>585</v>
      </c>
      <c r="B16" s="4" t="n">
        <v>325000</v>
      </c>
    </row>
    <row r="17" spans="1:3">
      <c r="A17" s="3" t="s">
        <v>586</v>
      </c>
      <c r="B17" s="8" t="n">
        <v>0.05</v>
      </c>
    </row>
    <row r="18" spans="1:3">
      <c r="A18" s="3" t="s">
        <v>590</v>
      </c>
    </row>
    <row r="19" spans="1:3">
      <c r="A19" s="3" t="s">
        <v>581</v>
      </c>
      <c r="B19" s="8" t="n">
        <v>0.53</v>
      </c>
    </row>
    <row r="20" spans="1:3">
      <c r="A20" s="3" t="s">
        <v>559</v>
      </c>
      <c r="B20" s="4" t="n">
        <v>125000</v>
      </c>
    </row>
    <row r="21" spans="1:3">
      <c r="A21" s="3" t="s">
        <v>582</v>
      </c>
      <c r="B21" s="3" t="s">
        <v>591</v>
      </c>
    </row>
    <row r="22" spans="1:3">
      <c r="A22" s="3" t="s">
        <v>560</v>
      </c>
      <c r="B22" s="8" t="n">
        <v>0.02</v>
      </c>
    </row>
    <row r="23" spans="1:3">
      <c r="A23" s="3" t="s">
        <v>585</v>
      </c>
      <c r="B23" s="4" t="n">
        <v>125000</v>
      </c>
    </row>
    <row r="24" spans="1:3">
      <c r="A24" s="3" t="s">
        <v>586</v>
      </c>
      <c r="B24" s="8" t="n">
        <v>0.02</v>
      </c>
    </row>
    <row r="25" spans="1:3">
      <c r="A25" s="3" t="s">
        <v>592</v>
      </c>
    </row>
    <row r="26" spans="1:3">
      <c r="A26" s="3" t="s">
        <v>581</v>
      </c>
      <c r="B26" s="8" t="n">
        <v>0.58</v>
      </c>
    </row>
    <row r="27" spans="1:3">
      <c r="A27" s="3" t="s">
        <v>559</v>
      </c>
      <c r="B27" s="4" t="n">
        <v>675000</v>
      </c>
    </row>
    <row r="28" spans="1:3">
      <c r="A28" s="3" t="s">
        <v>582</v>
      </c>
      <c r="B28" s="3" t="s">
        <v>593</v>
      </c>
    </row>
    <row r="29" spans="1:3">
      <c r="A29" s="3" t="s">
        <v>560</v>
      </c>
      <c r="B29" s="8" t="n">
        <v>0.09</v>
      </c>
    </row>
    <row r="30" spans="1:3">
      <c r="A30" s="3" t="s">
        <v>585</v>
      </c>
      <c r="B30" s="4" t="n">
        <v>675000</v>
      </c>
    </row>
    <row r="31" spans="1:3">
      <c r="A31" s="3" t="s">
        <v>586</v>
      </c>
      <c r="B31" s="8" t="n">
        <v>0.14</v>
      </c>
    </row>
    <row r="32" spans="1:3">
      <c r="A32" s="3" t="s">
        <v>594</v>
      </c>
    </row>
    <row r="33" spans="1:3">
      <c r="A33" s="3" t="s">
        <v>581</v>
      </c>
      <c r="B33" s="8" t="n">
        <v>0.62</v>
      </c>
    </row>
    <row r="34" spans="1:3">
      <c r="A34" s="3" t="s">
        <v>559</v>
      </c>
      <c r="B34" s="4" t="n">
        <v>200000</v>
      </c>
    </row>
    <row r="35" spans="1:3">
      <c r="A35" s="3" t="s">
        <v>582</v>
      </c>
      <c r="B35" s="3" t="s">
        <v>595</v>
      </c>
    </row>
    <row r="36" spans="1:3">
      <c r="A36" s="3" t="s">
        <v>560</v>
      </c>
      <c r="B36" s="8" t="n">
        <v>0.03</v>
      </c>
    </row>
    <row r="37" spans="1:3">
      <c r="A37" s="3" t="s">
        <v>585</v>
      </c>
      <c r="B37" s="4" t="n">
        <v>200000</v>
      </c>
    </row>
    <row r="38" spans="1:3">
      <c r="A38" s="3" t="s">
        <v>586</v>
      </c>
      <c r="B38" s="8" t="n">
        <v>0.04</v>
      </c>
    </row>
    <row r="39" spans="1:3">
      <c r="A39" s="3" t="s">
        <v>596</v>
      </c>
    </row>
    <row r="40" spans="1:3">
      <c r="A40" s="3" t="s">
        <v>581</v>
      </c>
      <c r="B40" s="8" t="n">
        <v>0.66</v>
      </c>
    </row>
    <row r="41" spans="1:3">
      <c r="A41" s="3" t="s">
        <v>559</v>
      </c>
      <c r="B41" s="4" t="n">
        <v>275000</v>
      </c>
    </row>
    <row r="42" spans="1:3">
      <c r="A42" s="3" t="s">
        <v>582</v>
      </c>
      <c r="B42" s="3" t="s">
        <v>597</v>
      </c>
    </row>
    <row r="43" spans="1:3">
      <c r="A43" s="3" t="s">
        <v>560</v>
      </c>
      <c r="B43" s="8" t="n">
        <v>0.04</v>
      </c>
    </row>
    <row r="44" spans="1:3">
      <c r="A44" s="3" t="s">
        <v>585</v>
      </c>
      <c r="B44" s="4" t="n">
        <v>68750</v>
      </c>
    </row>
    <row r="45" spans="1:3">
      <c r="A45" s="3" t="s">
        <v>586</v>
      </c>
      <c r="B45" s="8" t="n">
        <v>0.02</v>
      </c>
    </row>
    <row r="46" spans="1:3">
      <c r="A46" s="3" t="s">
        <v>598</v>
      </c>
    </row>
    <row r="47" spans="1:3">
      <c r="A47" s="3" t="s">
        <v>581</v>
      </c>
      <c r="B47" s="8" t="n">
        <v>0.7</v>
      </c>
    </row>
    <row r="48" spans="1:3">
      <c r="A48" s="3" t="s">
        <v>559</v>
      </c>
      <c r="B48" s="4" t="n">
        <v>475000</v>
      </c>
    </row>
    <row r="49" spans="1:3">
      <c r="A49" s="3" t="s">
        <v>582</v>
      </c>
      <c r="B49" s="3" t="s">
        <v>599</v>
      </c>
    </row>
    <row r="50" spans="1:3">
      <c r="A50" s="3" t="s">
        <v>560</v>
      </c>
      <c r="B50" s="8" t="n">
        <v>0.08</v>
      </c>
    </row>
    <row r="51" spans="1:3">
      <c r="A51" s="3" t="s">
        <v>585</v>
      </c>
      <c r="B51" s="4" t="n">
        <v>0</v>
      </c>
    </row>
    <row r="52" spans="1:3">
      <c r="A52" s="3" t="s">
        <v>586</v>
      </c>
      <c r="B52" s="5" t="n">
        <v>0</v>
      </c>
    </row>
    <row r="53" spans="1:3">
      <c r="A53" s="3" t="s">
        <v>600</v>
      </c>
    </row>
    <row r="54" spans="1:3">
      <c r="A54" s="3" t="s">
        <v>581</v>
      </c>
      <c r="B54" s="8" t="n">
        <v>0.73</v>
      </c>
    </row>
    <row r="55" spans="1:3">
      <c r="A55" s="3" t="s">
        <v>559</v>
      </c>
      <c r="B55" s="4" t="n">
        <v>600000</v>
      </c>
    </row>
    <row r="56" spans="1:3">
      <c r="A56" s="3" t="s">
        <v>582</v>
      </c>
      <c r="B56" s="3" t="s">
        <v>601</v>
      </c>
    </row>
    <row r="57" spans="1:3">
      <c r="A57" s="3" t="s">
        <v>560</v>
      </c>
      <c r="B57" s="8" t="n">
        <v>0.1</v>
      </c>
    </row>
    <row r="58" spans="1:3">
      <c r="A58" s="3" t="s">
        <v>585</v>
      </c>
      <c r="B58" s="4" t="n">
        <v>600000</v>
      </c>
    </row>
    <row r="59" spans="1:3">
      <c r="A59" s="3" t="s">
        <v>586</v>
      </c>
      <c r="B59" s="8" t="n">
        <v>0.15</v>
      </c>
    </row>
    <row r="60" spans="1:3">
      <c r="A60" s="3" t="s">
        <v>602</v>
      </c>
    </row>
    <row r="61" spans="1:3">
      <c r="A61" s="3" t="s">
        <v>581</v>
      </c>
      <c r="B61" s="8" t="n">
        <v>0.76</v>
      </c>
    </row>
    <row r="62" spans="1:3">
      <c r="A62" s="3" t="s">
        <v>559</v>
      </c>
      <c r="B62" s="4" t="n">
        <v>945000</v>
      </c>
    </row>
    <row r="63" spans="1:3">
      <c r="A63" s="3" t="s">
        <v>582</v>
      </c>
      <c r="B63" s="3" t="s">
        <v>603</v>
      </c>
    </row>
    <row r="64" spans="1:3">
      <c r="A64" s="3" t="s">
        <v>560</v>
      </c>
      <c r="B64" s="8" t="n">
        <v>0.16</v>
      </c>
    </row>
    <row r="65" spans="1:3">
      <c r="A65" s="3" t="s">
        <v>585</v>
      </c>
      <c r="B65" s="4" t="n">
        <v>345000</v>
      </c>
    </row>
    <row r="66" spans="1:3">
      <c r="A66" s="3" t="s">
        <v>586</v>
      </c>
      <c r="B66" s="8" t="n">
        <v>0.09</v>
      </c>
    </row>
    <row r="67" spans="1:3">
      <c r="A67" s="3" t="s">
        <v>604</v>
      </c>
    </row>
    <row r="68" spans="1:3">
      <c r="A68" s="3" t="s">
        <v>581</v>
      </c>
      <c r="B68" s="8" t="n">
        <v>0.77</v>
      </c>
    </row>
    <row r="69" spans="1:3">
      <c r="A69" s="3" t="s">
        <v>559</v>
      </c>
      <c r="B69" s="4" t="n">
        <v>359818</v>
      </c>
    </row>
    <row r="70" spans="1:3">
      <c r="A70" s="3" t="s">
        <v>582</v>
      </c>
      <c r="B70" s="3" t="s">
        <v>605</v>
      </c>
    </row>
    <row r="71" spans="1:3">
      <c r="A71" s="3" t="s">
        <v>560</v>
      </c>
      <c r="B71" s="8" t="n">
        <v>0.06</v>
      </c>
    </row>
    <row r="72" spans="1:3">
      <c r="A72" s="3" t="s">
        <v>585</v>
      </c>
      <c r="B72" s="4" t="n">
        <v>179909</v>
      </c>
    </row>
    <row r="73" spans="1:3">
      <c r="A73" s="3" t="s">
        <v>586</v>
      </c>
      <c r="B73" s="8" t="n">
        <v>0.05</v>
      </c>
    </row>
    <row r="74" spans="1:3">
      <c r="A74" s="3" t="s">
        <v>606</v>
      </c>
    </row>
    <row r="75" spans="1:3">
      <c r="A75" s="3" t="s">
        <v>581</v>
      </c>
      <c r="B75" s="8" t="n">
        <v>0.78</v>
      </c>
    </row>
    <row r="76" spans="1:3">
      <c r="A76" s="3" t="s">
        <v>559</v>
      </c>
      <c r="B76" s="4" t="n">
        <v>100000</v>
      </c>
    </row>
    <row r="77" spans="1:3">
      <c r="A77" s="3" t="s">
        <v>582</v>
      </c>
      <c r="B77" s="3" t="s">
        <v>595</v>
      </c>
    </row>
    <row r="78" spans="1:3">
      <c r="A78" s="3" t="s">
        <v>560</v>
      </c>
      <c r="B78" s="8" t="n">
        <v>0.02</v>
      </c>
    </row>
    <row r="79" spans="1:3">
      <c r="A79" s="3" t="s">
        <v>585</v>
      </c>
      <c r="B79" s="4" t="n">
        <v>0</v>
      </c>
    </row>
    <row r="80" spans="1:3">
      <c r="A80" s="3" t="s">
        <v>586</v>
      </c>
      <c r="B80" s="5" t="n">
        <v>0</v>
      </c>
    </row>
    <row r="81" spans="1:3">
      <c r="A81" s="3" t="s">
        <v>607</v>
      </c>
    </row>
    <row r="82" spans="1:3">
      <c r="A82" s="3" t="s">
        <v>581</v>
      </c>
      <c r="B82" s="8" t="n">
        <v>0.79</v>
      </c>
    </row>
    <row r="83" spans="1:3">
      <c r="A83" s="3" t="s">
        <v>559</v>
      </c>
      <c r="B83" s="4" t="n">
        <v>25000</v>
      </c>
    </row>
    <row r="84" spans="1:3">
      <c r="A84" s="3" t="s">
        <v>582</v>
      </c>
      <c r="B84" s="3" t="s">
        <v>608</v>
      </c>
    </row>
    <row r="85" spans="1:3">
      <c r="A85" s="3" t="s">
        <v>560</v>
      </c>
      <c r="B85" s="5" t="n">
        <v>0</v>
      </c>
    </row>
    <row r="86" spans="1:3">
      <c r="A86" s="3" t="s">
        <v>585</v>
      </c>
      <c r="B86" s="4" t="n">
        <v>25000</v>
      </c>
    </row>
    <row r="87" spans="1:3">
      <c r="A87" s="3" t="s">
        <v>586</v>
      </c>
      <c r="B87" s="8" t="n">
        <v>0.01</v>
      </c>
    </row>
    <row r="88" spans="1:3">
      <c r="A88" s="3" t="s">
        <v>609</v>
      </c>
    </row>
    <row r="89" spans="1:3">
      <c r="A89" s="3" t="s">
        <v>581</v>
      </c>
      <c r="B89" s="8" t="n">
        <v>0.89</v>
      </c>
    </row>
    <row r="90" spans="1:3">
      <c r="A90" s="3" t="s">
        <v>559</v>
      </c>
      <c r="B90" s="4" t="n">
        <v>300000</v>
      </c>
    </row>
    <row r="91" spans="1:3">
      <c r="A91" s="3" t="s">
        <v>582</v>
      </c>
      <c r="B91" s="3" t="s">
        <v>610</v>
      </c>
    </row>
    <row r="92" spans="1:3">
      <c r="A92" s="3" t="s">
        <v>560</v>
      </c>
      <c r="B92" s="8" t="n">
        <v>0.06</v>
      </c>
    </row>
    <row r="93" spans="1:3">
      <c r="A93" s="3" t="s">
        <v>585</v>
      </c>
      <c r="B93" s="4" t="n">
        <v>300000</v>
      </c>
    </row>
    <row r="94" spans="1:3">
      <c r="A94" s="3" t="s">
        <v>586</v>
      </c>
      <c r="B94" s="8" t="n">
        <v>0.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8</v>
      </c>
    </row>
    <row r="3" spans="1:3">
      <c r="A3" s="3" t="s">
        <v>612</v>
      </c>
      <c r="B3" s="4" t="n">
        <v>4070902</v>
      </c>
      <c r="C3" s="4" t="n">
        <v>6174358</v>
      </c>
    </row>
    <row r="4" spans="1:3">
      <c r="A4" s="3" t="s">
        <v>613</v>
      </c>
      <c r="B4" s="12" t="n">
        <v>0.5646</v>
      </c>
      <c r="C4" s="12" t="n">
        <v>0.5646</v>
      </c>
    </row>
    <row r="5" spans="1:3">
      <c r="A5" s="3" t="s">
        <v>614</v>
      </c>
      <c r="B5" s="4" t="n">
        <v>12954397</v>
      </c>
    </row>
    <row r="6" spans="1:3">
      <c r="A6" s="3" t="s">
        <v>615</v>
      </c>
      <c r="B6" s="12" t="n">
        <v>0.9464</v>
      </c>
    </row>
    <row r="7" spans="1:3">
      <c r="A7" s="3" t="s">
        <v>444</v>
      </c>
      <c r="B7" s="4" t="n">
        <v>-4044606</v>
      </c>
      <c r="C7" s="4" t="n">
        <v>-2084447</v>
      </c>
    </row>
    <row r="8" spans="1:3">
      <c r="A8" s="3" t="s">
        <v>616</v>
      </c>
      <c r="B8" s="12" t="n">
        <v>-0.5675</v>
      </c>
      <c r="C8" s="12" t="n">
        <v>-0.5646</v>
      </c>
    </row>
    <row r="9" spans="1:3">
      <c r="A9" s="3" t="s">
        <v>617</v>
      </c>
      <c r="B9" s="4" t="n">
        <v>-76296</v>
      </c>
      <c r="C9" s="4" t="n">
        <v>-19009</v>
      </c>
    </row>
    <row r="10" spans="1:3">
      <c r="A10" s="3" t="s">
        <v>618</v>
      </c>
      <c r="B10" s="12" t="n">
        <v>-0.5646</v>
      </c>
      <c r="C10" s="12" t="n">
        <v>-0.5646</v>
      </c>
    </row>
    <row r="11" spans="1:3">
      <c r="A11" s="3" t="s">
        <v>619</v>
      </c>
      <c r="B11" s="4" t="n">
        <v>12904397</v>
      </c>
      <c r="C11" s="4" t="n">
        <v>4070902</v>
      </c>
    </row>
    <row r="12" spans="1:3">
      <c r="A12" s="3" t="s">
        <v>620</v>
      </c>
      <c r="B12" s="12" t="n">
        <v>0.947</v>
      </c>
      <c r="C12" s="12" t="n">
        <v>0.56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8</v>
      </c>
    </row>
    <row r="3" spans="1:3">
      <c r="A3" s="3" t="s">
        <v>622</v>
      </c>
      <c r="B3" s="5" t="n">
        <v>-2421</v>
      </c>
      <c r="C3" s="5" t="n">
        <v>-794</v>
      </c>
    </row>
    <row r="4" spans="1:3">
      <c r="A4" s="3" t="s">
        <v>623</v>
      </c>
      <c r="B4" s="4" t="n">
        <v>1185</v>
      </c>
      <c r="C4" s="4" t="n">
        <v>346</v>
      </c>
    </row>
    <row r="5" spans="1:3">
      <c r="A5" s="3" t="s">
        <v>624</v>
      </c>
      <c r="B5" s="4" t="n">
        <v>-236</v>
      </c>
      <c r="C5" s="4" t="n">
        <v>-235</v>
      </c>
    </row>
    <row r="6" spans="1:3">
      <c r="A6" s="3" t="s">
        <v>625</v>
      </c>
      <c r="B6" s="4" t="n">
        <v>422</v>
      </c>
      <c r="C6" s="4" t="n">
        <v>239</v>
      </c>
    </row>
    <row r="7" spans="1:3">
      <c r="A7" s="3" t="s">
        <v>626</v>
      </c>
      <c r="B7" s="4" t="n">
        <v>1167</v>
      </c>
      <c r="C7" s="4" t="n">
        <v>525</v>
      </c>
    </row>
    <row r="8" spans="1:3">
      <c r="A8" s="3" t="s">
        <v>627</v>
      </c>
      <c r="B8" s="4" t="n">
        <v>-117</v>
      </c>
      <c r="C8" s="4" t="n">
        <v>-81</v>
      </c>
    </row>
    <row r="9" spans="1:3">
      <c r="A9" s="3" t="s">
        <v>628</v>
      </c>
      <c r="B9" s="5" t="n">
        <v>0</v>
      </c>
      <c r="C9"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8</v>
      </c>
    </row>
    <row r="2" spans="1:3">
      <c r="A2" s="3" t="s">
        <v>630</v>
      </c>
      <c r="B2" s="5" t="n">
        <v>418</v>
      </c>
      <c r="C2" s="5" t="n">
        <v>252</v>
      </c>
    </row>
    <row r="3" spans="1:3">
      <c r="A3" s="3" t="s">
        <v>631</v>
      </c>
      <c r="B3" s="4" t="n">
        <v>4170</v>
      </c>
      <c r="C3" s="4" t="n">
        <v>2620</v>
      </c>
    </row>
    <row r="4" spans="1:3">
      <c r="A4" s="3" t="s">
        <v>626</v>
      </c>
      <c r="B4" s="4" t="n">
        <v>2774</v>
      </c>
      <c r="C4" s="4" t="n">
        <v>2054</v>
      </c>
    </row>
    <row r="5" spans="1:3">
      <c r="A5" s="3" t="s">
        <v>632</v>
      </c>
      <c r="B5" s="4" t="n">
        <v>1982</v>
      </c>
      <c r="C5" s="4" t="n">
        <v>1553</v>
      </c>
    </row>
    <row r="6" spans="1:3">
      <c r="A6" s="3" t="s">
        <v>633</v>
      </c>
      <c r="B6" s="4" t="n">
        <v>9344</v>
      </c>
      <c r="C6" s="4" t="n">
        <v>6479</v>
      </c>
    </row>
    <row r="7" spans="1:3">
      <c r="A7" s="3" t="s">
        <v>634</v>
      </c>
      <c r="B7" s="4" t="n">
        <v>-9344</v>
      </c>
      <c r="C7" s="4" t="n">
        <v>-6479</v>
      </c>
    </row>
    <row r="8" spans="1:3">
      <c r="A8" s="3" t="s">
        <v>635</v>
      </c>
      <c r="B8" s="5" t="n">
        <v>0</v>
      </c>
      <c r="C8"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36</v>
      </c>
      <c r="B1" s="2" t="s">
        <v>1</v>
      </c>
    </row>
    <row r="2" spans="1:3">
      <c r="B2" s="2" t="s">
        <v>2</v>
      </c>
      <c r="C2" s="2" t="s">
        <v>38</v>
      </c>
    </row>
    <row r="3" spans="1:3">
      <c r="A3" s="3" t="s">
        <v>637</v>
      </c>
      <c r="B3" s="5" t="n">
        <v>1824</v>
      </c>
      <c r="C3" s="5" t="n">
        <v>5195</v>
      </c>
    </row>
    <row r="4" spans="1:3">
      <c r="A4" s="3" t="s">
        <v>638</v>
      </c>
    </row>
    <row r="5" spans="1:3">
      <c r="A5" s="3" t="s">
        <v>637</v>
      </c>
      <c r="B5" s="4" t="n">
        <v>1824</v>
      </c>
      <c r="C5" s="4" t="n">
        <v>1019</v>
      </c>
    </row>
    <row r="6" spans="1:3">
      <c r="A6" s="3" t="s">
        <v>639</v>
      </c>
    </row>
    <row r="7" spans="1:3">
      <c r="A7" s="3" t="s">
        <v>637</v>
      </c>
      <c r="B7" s="4" t="n">
        <v>0</v>
      </c>
      <c r="C7" s="4" t="n">
        <v>416</v>
      </c>
    </row>
    <row r="8" spans="1:3">
      <c r="A8" s="3" t="s">
        <v>640</v>
      </c>
    </row>
    <row r="9" spans="1:3">
      <c r="A9" s="3" t="s">
        <v>637</v>
      </c>
      <c r="B9" s="5" t="n">
        <v>0</v>
      </c>
      <c r="C9" s="5" t="n">
        <v>376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8</v>
      </c>
    </row>
    <row r="3" spans="1:3">
      <c r="A3" s="3" t="s">
        <v>102</v>
      </c>
      <c r="B3" s="5" t="n">
        <v>1824</v>
      </c>
      <c r="C3" s="5" t="n">
        <v>5195</v>
      </c>
    </row>
    <row r="4" spans="1:3">
      <c r="A4" s="3" t="s">
        <v>642</v>
      </c>
    </row>
    <row r="5" spans="1:3">
      <c r="A5" s="3" t="s">
        <v>102</v>
      </c>
      <c r="B5" s="4" t="n">
        <v>0</v>
      </c>
      <c r="C5" s="4" t="n">
        <v>416</v>
      </c>
    </row>
    <row r="6" spans="1:3">
      <c r="A6" s="3" t="s">
        <v>643</v>
      </c>
    </row>
    <row r="7" spans="1:3">
      <c r="A7" s="3" t="s">
        <v>102</v>
      </c>
      <c r="B7" s="5" t="n">
        <v>1824</v>
      </c>
      <c r="C7" s="5" t="n">
        <v>47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8</v>
      </c>
    </row>
    <row r="3" spans="1:3">
      <c r="A3" s="3" t="s">
        <v>102</v>
      </c>
      <c r="B3" s="5" t="n">
        <v>1824</v>
      </c>
      <c r="C3" s="5" t="n">
        <v>5195</v>
      </c>
    </row>
    <row r="4" spans="1:3">
      <c r="A4" s="3" t="s">
        <v>645</v>
      </c>
    </row>
    <row r="5" spans="1:3">
      <c r="A5" s="3" t="s">
        <v>102</v>
      </c>
      <c r="B5" s="4" t="n">
        <v>1715</v>
      </c>
      <c r="C5" s="4" t="n">
        <v>1005</v>
      </c>
    </row>
    <row r="6" spans="1:3">
      <c r="A6" s="3" t="s">
        <v>646</v>
      </c>
    </row>
    <row r="7" spans="1:3">
      <c r="A7" s="3" t="s">
        <v>102</v>
      </c>
      <c r="B7" s="4" t="n">
        <v>109</v>
      </c>
      <c r="C7" s="4" t="n">
        <v>399</v>
      </c>
    </row>
    <row r="8" spans="1:3">
      <c r="A8" s="3" t="s">
        <v>647</v>
      </c>
    </row>
    <row r="9" spans="1:3">
      <c r="A9" s="3" t="s">
        <v>102</v>
      </c>
      <c r="B9" s="4" t="n">
        <v>0</v>
      </c>
      <c r="C9" s="4" t="n">
        <v>3760</v>
      </c>
    </row>
    <row r="10" spans="1:3">
      <c r="A10" s="3" t="s">
        <v>648</v>
      </c>
    </row>
    <row r="11" spans="1:3">
      <c r="A11" s="3" t="s">
        <v>102</v>
      </c>
      <c r="B11" s="5" t="n">
        <v>0</v>
      </c>
      <c r="C11" s="5" t="n">
        <v>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8</v>
      </c>
    </row>
    <row r="3" spans="1:3">
      <c r="A3" s="3" t="s">
        <v>650</v>
      </c>
      <c r="B3" s="5" t="n">
        <v>476</v>
      </c>
      <c r="C3" s="5" t="n">
        <v>4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6:48:50Z</dcterms:created>
  <dcterms:modified xmlns:dcterms="http://purl.org/dc/terms/" xmlns:xsi="http://www.w3.org/2001/XMLSchema-instance" xsi:type="dcterms:W3CDTF">2019-03-22T16:48:50Z</dcterms:modified>
</cp:coreProperties>
</file>